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SHORT-TERM INVESTMENT" sheetId="9" state="visible" r:id="rId9"/>
    <sheet xmlns:r="http://schemas.openxmlformats.org/officeDocument/2006/relationships" name="OTHER RECEIVABLES" sheetId="10" state="visible" r:id="rId10"/>
    <sheet xmlns:r="http://schemas.openxmlformats.org/officeDocument/2006/relationships" name="PROPERTY AND EQUIPMENT, NET" sheetId="11" state="visible" r:id="rId11"/>
    <sheet xmlns:r="http://schemas.openxmlformats.org/officeDocument/2006/relationships" name="OTHER PAYABLES AND ACCRUALS"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CAPITAL STOCK"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HORT-TERM INVESTMENT (Table)" sheetId="22" state="visible" r:id="rId22"/>
    <sheet xmlns:r="http://schemas.openxmlformats.org/officeDocument/2006/relationships" name="OTHER RECEIVABLES (Tables)" sheetId="23" state="visible" r:id="rId23"/>
    <sheet xmlns:r="http://schemas.openxmlformats.org/officeDocument/2006/relationships" name="PROPERTY AND EQUIPMENT, NET (Ta" sheetId="24" state="visible" r:id="rId24"/>
    <sheet xmlns:r="http://schemas.openxmlformats.org/officeDocument/2006/relationships" name="OTHER PAYABLES AND ACCRUALS (Ta" sheetId="25" state="visible" r:id="rId25"/>
    <sheet xmlns:r="http://schemas.openxmlformats.org/officeDocument/2006/relationships" name="INCOME TAX (Tables)" sheetId="26" state="visible" r:id="rId26"/>
    <sheet xmlns:r="http://schemas.openxmlformats.org/officeDocument/2006/relationships" name="RELATED PARTY TRANSACTIONS (Tab"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UNCERTAINTIES (De" sheetId="34" state="visible" r:id="rId34"/>
    <sheet xmlns:r="http://schemas.openxmlformats.org/officeDocument/2006/relationships" name="SHORT-TERM INVESTMENT (Details)" sheetId="35" state="visible" r:id="rId35"/>
    <sheet xmlns:r="http://schemas.openxmlformats.org/officeDocument/2006/relationships" name="OTHER RECEIVABLES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38" sheetId="38" state="visible" r:id="rId38"/>
    <sheet xmlns:r="http://schemas.openxmlformats.org/officeDocument/2006/relationships" name="OTHER PAYABLES AND ACCRUALS (De"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Narrative)"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EARNINGS (LOSS) PER SHARE (Deta" sheetId="46" state="visible" r:id="rId46"/>
    <sheet xmlns:r="http://schemas.openxmlformats.org/officeDocument/2006/relationships" name="CAPITAL STOCK (Details Narrativ" sheetId="47" state="visible" r:id="rId47"/>
    <sheet xmlns:r="http://schemas.openxmlformats.org/officeDocument/2006/relationships" name="SEGMENT INFORMATION (Details)" sheetId="48" state="visible" r:id="rId48"/>
    <sheet xmlns:r="http://schemas.openxmlformats.org/officeDocument/2006/relationships" name="SEGMENT INFORMATION (Details 1)" sheetId="49" state="visible" r:id="rId49"/>
    <sheet xmlns:r="http://schemas.openxmlformats.org/officeDocument/2006/relationships" name="FAIR VALUE MEASUREMENTS (Detail"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May 07, 2018</t>
  </si>
  <si>
    <t>Document And Entity Information</t>
  </si>
  <si>
    <t>Entity Registrant Name</t>
  </si>
  <si>
    <t>Ho Wah Genting Group Ltd</t>
  </si>
  <si>
    <t>Entity Central Index Key</t>
  </si>
  <si>
    <t>Document Type</t>
  </si>
  <si>
    <t>10-Q</t>
  </si>
  <si>
    <t>Trading Symbol</t>
  </si>
  <si>
    <t>HWGG</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t>
  </si>
  <si>
    <t>Dec. 31, 2017</t>
  </si>
  <si>
    <t>CURRENT ASSETS</t>
  </si>
  <si>
    <t>Cash and cash equivalents</t>
  </si>
  <si>
    <t>Account Receivable, net</t>
  </si>
  <si>
    <t>Other receivables, deposits and prepayment</t>
  </si>
  <si>
    <t>Amount due from related party</t>
  </si>
  <si>
    <t>Short-term investments</t>
  </si>
  <si>
    <t>Total Current Assets</t>
  </si>
  <si>
    <t>PROPERTY AND EQUIPMENT, NET</t>
  </si>
  <si>
    <t>TOTAL ASSETS</t>
  </si>
  <si>
    <t>CURRENT LIABILITIES</t>
  </si>
  <si>
    <t>Other payables and accrued expenses</t>
  </si>
  <si>
    <t>Amounts due to related party</t>
  </si>
  <si>
    <t>Total Current Liabilities</t>
  </si>
  <si>
    <t>Total Liabilities</t>
  </si>
  <si>
    <t>Commitments and Contingency (Note 10)</t>
  </si>
  <si>
    <t xml:space="preserve"> </t>
  </si>
  <si>
    <t>STOCKHOLDERS' EQUITY</t>
  </si>
  <si>
    <t>Common stock (Par value of $0.0002: 750,000,000 shares authorized; 500,027,774 shares issued and outstanding as of March 31, 2018 and December 31, 2017, respectively)</t>
  </si>
  <si>
    <t>Additional paid in capital</t>
  </si>
  <si>
    <t>Accumulated deficit</t>
  </si>
  <si>
    <t>Non-controlling interes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Unaudited) - USD ($)</t>
  </si>
  <si>
    <t>Mar. 31, 2017</t>
  </si>
  <si>
    <t>Income Statement [Abstract]</t>
  </si>
  <si>
    <t>REVENUE</t>
  </si>
  <si>
    <t>COST OF REVENUE</t>
  </si>
  <si>
    <t>GROSS PROFIT</t>
  </si>
  <si>
    <t>OPERATING EXPENSES</t>
  </si>
  <si>
    <t>Administrative expenses</t>
  </si>
  <si>
    <t>Total Operating Expenses</t>
  </si>
  <si>
    <t>LOSS FROM OPERATIONS</t>
  </si>
  <si>
    <t>OTHER (EXPENSES) INCOME, NET</t>
  </si>
  <si>
    <t>Gain (loss) on disposal of short-term investments</t>
  </si>
  <si>
    <t>Fair value gain on short-term investments</t>
  </si>
  <si>
    <t>Interest income</t>
  </si>
  <si>
    <t>Other operating expenses</t>
  </si>
  <si>
    <t>Total Other (Expenses) Income, net</t>
  </si>
  <si>
    <t>NET LOSS BEFORE TAXES</t>
  </si>
  <si>
    <t>Income tax expense</t>
  </si>
  <si>
    <t>NET LOSS</t>
  </si>
  <si>
    <t>OTHER COMPREHENSIVE (LOSS) INCOME</t>
  </si>
  <si>
    <t>Foreign currency translation (loss) gain</t>
  </si>
  <si>
    <t>TOTAL COMPREHENSIVE LOSS</t>
  </si>
  <si>
    <t>Net loss contributed to non-controlling interest</t>
  </si>
  <si>
    <t>Net loss contributed to shareholders</t>
  </si>
  <si>
    <t>Total net loss</t>
  </si>
  <si>
    <t>Total comprehensive loss contributed to non-controlling interest</t>
  </si>
  <si>
    <t>Total comprehensive loss contributed to shareholders</t>
  </si>
  <si>
    <t>Net loss per share</t>
  </si>
  <si>
    <t>- basic and diluted</t>
  </si>
  <si>
    <t>Weighted average number of shares outstanding during the period</t>
  </si>
  <si>
    <t>CONSOLIDATED STATEMENTS OF CASH FLOWS (Unaudited) - USD ($)</t>
  </si>
  <si>
    <t>CASH FLOWS FROM OPERATING ACTIVITIES</t>
  </si>
  <si>
    <t>Net loss</t>
  </si>
  <si>
    <t>Adjusted to reconcile net loss to net cash used in operating activities:</t>
  </si>
  <si>
    <t>Depreciation - property and equipment</t>
  </si>
  <si>
    <t>(Gain)/Loss from sale of investment</t>
  </si>
  <si>
    <t>Fair value (gain)/loss on short-term investment</t>
  </si>
  <si>
    <t>Trade receivable</t>
  </si>
  <si>
    <t>Net cash generated from (used in) operating activities</t>
  </si>
  <si>
    <t>CASH FLOWS FROM INVESTING ACTIVITIES</t>
  </si>
  <si>
    <t>Purchase of property, plant and equipment</t>
  </si>
  <si>
    <t>Proceed from sale of investments</t>
  </si>
  <si>
    <t>Net cash generated from (used in) investing activities</t>
  </si>
  <si>
    <t>CASH FLOWS FROM FINANCING ACTIVITIES</t>
  </si>
  <si>
    <t>Advance from director</t>
  </si>
  <si>
    <t>Amount due from related parties</t>
  </si>
  <si>
    <t>Net cash provided by financing activities</t>
  </si>
  <si>
    <t>EFFECT OF EXCHANGE RATES ON CASH</t>
  </si>
  <si>
    <t>NET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ORGANIZATION AND BUSINESS</t>
  </si>
  <si>
    <t>Organization And Business</t>
  </si>
  <si>
    <t>1. ORGANIZATION
AND BUSINESS Ho
Wah Genting Group Limited (“HWGG”), a Nevada corporation (formerly Computron, Inc.) through Ho Wah Genting Group SDN
BHD (“Malaysia HWGG”), a Malaysia company and our wholly owned subsidiary, is engaged to promote travel and entertainment
services to members to our partnering resorts and cruises in the Asia region and develop and invest in real estate property. On
September 2, 1985, Malaysia HWGG was incorporated under the laws of Malaysia as a private company limited by shares with the name
“Ho Wah Genting Holdings SDN. BHD” for the purpose of functioning as a holding company to obtain ownership interests
in Malaysian businesses across various industries. Throughout the years, we have expanded our business operations and undergone
multiple name changes and restructuring to fit our evolving business objectives. First on February 17, 1989, the company changed
its name to “Ho Wah Genting Group (M) SDN. BHD.” On October 2, 1990, the company changed its name to “Ho Wah
Genting Group SDN. BHD.” On December 22, 1990 its name was changed to “Ho Wah Genting Group Berhad” and was
converted to a public company limited by shares. Lastly, on January 18, 1995, the company converted back into a private company
limited by shares and changed its name to “Ho Wah Genting Group Sdn. Bhd.” From
1985 to 2005, Malaysia HWGG was involved in wire and cable, taxi, travel agent and tour bus charterers and general insurance agent
services. In August 2006, Malaysia HWGG shifted its operations to primarily focus on commercial and residential property investment
by purchasing a condominium in Kuala Lumpur, Malaysia and renting it out for revenue. In
2015, Malaysia HWGG entered the travel and entertainment services business by launching the Exclusive Travel Membership program
in Malaysia. Ho
Wah Genting Property Sdn Bhd was incorporated in March 24, 2015. In January 11, 2017, the company acquired 67% of HWGG Property
Sdn Bhd for a consideration of approximately US$16 (MYR67). Ho Wah Genting Property Sdn Bhd business activity is in property investment
and property development. REVERSE MERGER On
October 28, 2016, Computron acquired all the issued and outstanding shares of Malaysia HWGG, a privately held Malaysia corporation,
pursuant to the Share Exchange Agreement and Malaysia HWGG became the wholly owned subsidiary of Computron in a reverse merger,
or the Merger. Pursuant to the Merger, all of the issued and outstanding shares of Malaysia HWGG common stock were converted,
at an exchange ratio of 0.56-for-1, into an aggregate of 799,680,000 (560,000 pre-reverse split) shares of Computron common stock
and Malaysia HWGG became a wholly owned subsidiary of Computron. The holders of Computron’s common stock as of immediately
prior to the Merger held an aggregate of 200,375,532 (140,319 pre-reverse split) shares of Computron’s common stock. The
accompanying financial statements share and per share information has been retroactively adjusted to reflect the exchange ratio
in the Merger. Subsequent to the Merger, Computron’s name was changed from “Computron, Inc.” to “Ho Wah
Genting Group Limited.”. On
November 4, 2016, we completed and closed a share exchange (the “Share Exchange”) under a Share Exchange Agreement
(the “Share Exchange Agreement”) of the same date by and among us, Malaysia HWGG and the shareholders of Malaysia
HWGG pursuant to which Malaysia HWGG became a wholly owned subsidiary of ours. In the Share Exchange, all of the outstanding shares
of Malaysia HWGG were converted into shares of our Common Stock. In
connection with the Share Exchange and pursuant to the Split-Off Agreement (defined below), we transferred our pre-Share Exchange
assets and liabilities to our pre-Share Exchange majority stockholder, in exchange for the surrender by him and cancellation of
5,000,000 shares of our Common Stock. Under
generally accepted accounting principles in the United States, (“U.S. GAAP”) because Malaysia HWGG’s former
stockholders received the greater portion of the voting rights in the combined entity and Malaysia HWGG’s senior management
represents all of the senior management of the combined entity, the Merger was accounted for as a recapitalization effected by
a share exchange, wherein Malaysia HWGG is considered the acquirer for accounting and financial reporting purposes. The assets
and liabilities of Malaysia HWGG have been brought forward at their book value and no goodwill has been recognized. Accordingly,
the assets and liabilities and the historical operations that are reflected in Malaysia HWGG’s consolidated financial statements
are those of Malaysia HWGG and are recorded at the historical cost basis of Malaysia HWGG.</t>
  </si>
  <si>
    <t>SUMMARY OF SIGNIFICANT ACCOUNTING POLICIES</t>
  </si>
  <si>
    <t>Summary Of Significant Accounting Policies</t>
  </si>
  <si>
    <t>2. SUMMARY OF SIGNIFICANT
ACCOUNTING POLICIES Basis
of presentation The
accompanying unaudited consolidated financial statements of the Company have been prepared in accordance with U.S. GAAP for interim
financial information and article 10 of Regulation S-X.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unaudited consolidated financial statements include the accounts of HWGG and Malaysian HWGG, collectively referred to within as
the Company. Ho
Wah Genting Property Sdn Bhd, a 67% owned subsidiary, was incorporated in Malaysia on March 24, 2015. The Company is primarily
engaged in property investment and property development. In January 11, 2017, the company acquired 67% of HWGG Property Sdn Bhd
for a consideration of approximately US$16 (MYR67). Ho Wah Genting Property Sdn Bhd business activity is in property investment
and property development. All
material intercompany accounts, transactions, and profits have been eliminated upon consolidation. 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The
Company considers highly-liquid investments with maturities of three months or less, when purchased, to be cash equivalents. Cash
and cash equivalents include cash on hand and amount on deposit with Malaysia financial institutions, which amounts may at times
exceed Malaysia government insured limits. The Company has not experienced any losses on such accounts and it does not believe
it is exposed to any significant credit risk. Investments The
Company invests its excess cash primarily in equity instruments of high-quality corporate issuers listed on the Main Board of
Bursa Malaysia and OTC Market in the U.S. Such securities are classified as short-term investments and are valued at the last
reported closing price on the balance sheet date. If no sale price was reported on that date, they are valued at the last reported
trading day closing price. Changes in the value of these investments are recognized as unrealized gain or loss in the statement
of income.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8 and December 31, 2017, the Company
has assets measured at fair value on a recurring basis subject to the disclosure requirements of ASC 820 of $930,017 and $2,544,644
respectively.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
Revenue
recognition The
Company provides rental and junket operation services to customer. Rental revenue is recognized using the straight-line method
in accordance with ASC Topic 970-605, “Real Estate – General – Revenue Recognition” (“ASC Topic
970-605”). The
Company recognizes revenue pursuant to Accounting Standards Codification 606 (“ASC 606”) Revenue from Contracts
with Customers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three months
ended March 31, 2018 and 2017, there is no dilutive effect due to net loss for the period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periods ended March 31, 2018, the Company operated in three
reportable business segments: (1) investment property holding which generates rental income from the leasing out of its leasehold
building, and (2) exclusive membership, and (3) junket operations. The
others which comprise of general operating and administrative expenses, and other income/expenses not directly attributable to
the sources of revenue of the Company for the three months ended March 31, 2018 and 2017.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v) entities for which investments in their equity
securities would be required, absent the election of the fair value option under the Fair Value Option Subsection of Section
825–10–15, to be accounted for by the equity method by the investing entity
(vi) trusts for the benefit of employees, such as
pension and profit-sharing trusts that are managed by or under the trusteeship of management A
transaction is considered to be a related party transaction when there is a transfer of resources or obligations between related
parties. Reclassification: Certain
prior period amounts have been reclassified to conform with the current period presentation. Recently
Issued Accounting Pronouncements: Leases Financial
Instruments - Credit Losse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t>
  </si>
  <si>
    <t>GOING CONCERN UNCERTAINTIES</t>
  </si>
  <si>
    <t>Going Concern Uncertainties</t>
  </si>
  <si>
    <t>3.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For
the period ended March 31, 2018, the Company reported a net loss of $1,926,326 and working capital deficit of $3,275,718. The
Company had an accumulated deficit of $3,125,860 as of March 31, 2018 due to the fact that the Company incurred losses during
the period ended March 31, 2018.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HORT-TERM INVESTMENT</t>
  </si>
  <si>
    <t>Short-term Investment</t>
  </si>
  <si>
    <t xml:space="preserve">4. SHORT-TERM
INVESTMENT
Estimated
As
of March 31, 2018 (Unaudited) As
of
Short-term
investments:
Quoted
shares in Malaysia 12,409 93,504
Quoted
shares in U.S. (OTC) – (Vitaxel Group Limited, stock code VXEL) 917,608 2,451,140
Total
short-term investments 930,017 2,544,644 </t>
  </si>
  <si>
    <t>OTHER RECEIVABLES</t>
  </si>
  <si>
    <t>Other Receivables</t>
  </si>
  <si>
    <t>5. OTHER RECEIVABLES
Other
receivables consist of the following:
As
of March 31, 2018 (Unaudited) As
of December 31, 2017
Deposits (1) $ 381,345 $ 196,867
Prepayment (2) 87,894 8,337
$ 469,239 $ 205,204
(1) Deposits represented
payments for telephone, electricity, water, maintenance fee, rental &amp; utility and parking.
(2) Prepayment represented
prepayments for maintenance fee, sinking fund and fire assurance.</t>
  </si>
  <si>
    <t>Property And Equipment Net</t>
  </si>
  <si>
    <t>6. PROPERTY AND
EQUIPMENT, NET Property
and equipment, net consist of the following:
As
of March 31, 2018 (Unaudited) As
of
Leasehold
building $ 81,914 $ 78,227
Computer and software 9,619 13,845
Furniture
and fixtures 25,462 19,627
116,995 111,699
Less:
Accumulated depreciation (23,040 ) (19,906 )
Balance
at end of period/year $ 93,955 $ 91,793 Depreciation
expenses charged to the statements of operations with the average exchange rate for the periods ended March 31, 2018 and 2017
were $2,234 and $2,537, respectively.</t>
  </si>
  <si>
    <t>OTHER PAYABLES AND ACCRUALS</t>
  </si>
  <si>
    <t>Other Payables And Accruals</t>
  </si>
  <si>
    <t>7. OTHER PAYABLES
AND ACCRUALS
As
of March 31, 2018 (Unaudited) As
of
Other payables
(1) $ 5,861,089 $ 4,692,631
Accruals 23,387 36,618
$ 5,884,476 $ 4,729,249
(1) Other payables mainly consist of members redemption
balance</t>
  </si>
  <si>
    <t>INCOME TAX</t>
  </si>
  <si>
    <t>Income Tax</t>
  </si>
  <si>
    <t>8. INCOME TAX Income
taxes consisted of Malaysia income tax and U.S. income tax. There was no provision of income taxes made in respect of the two
countries for the periods ended March 31, 2018 and 2017. Provision
for income taxes consisted of the following:
For
the three months ended
March 31,
2018 March 31, 2017
Current:
Provision for Malaysian income tax $ — $ —
Provision for U.S. income tax — —
Deferred:
Provision for Malaysian income tax — —
Provision for U.S.
income tax
$ — $ — Malaysia Malaysia
HWGG recorded a loss before income tax of $1,926,326 and $173,212 for the periods ended March 31, 2018 and 2017, respectively.
A reconciliation of the provision for income taxes with amounts determined by applying the Malaysian income tax rate of 24% and
24% for the periods ended March 31, 2018 and 2017, respectively, to income before income taxes are as follows:
For
the three months ended
March March
Profit
(loss) before income tax $ (1,926,326 ) $ (173,212 )
Permanent difference 1,926,326 173,212
Taxable income $ — $ —
Malaysian income tax
rate 24 % 24 %
Current tax expenses $ — $ —
Less:
Valuation allowance — —
Income
tax expenses $ — $ — United
States of America HWGG
is a company incorporated in State of Nevada and recorded a loss before income tax of $50,880 and $3,906 for the period ended
March 31, 2018 and 2017, respectively. A reconciliation of the provision for income taxes with amounts determined by applying
the United States Federal income tax rate of 34% for the period ended March 31, 2018 and 2017, respectively, to income before
income taxes are as follows:
For
the three months ended
March March
Profit
(loss) before income tax $ (50,880 ) $ (3,906 )
Permanent difference 50,880 3,906
Taxable income $ — $ —
U.S. income tax rate 21 % 21 %
Current tax expenses $ — $ —
Less:
Valuation allowance — —
Income
tax expenses $ — $ — No
deferred tax has been provided as there are no material temporary differences arising during the periods ended March 31, 2018
and 2017. U.S.
Corporate Income Tax The
Company’s management has yet to evaluate the effect of the U.S. Tax Reform on Ho Wah Genting Group Limited. Management may
update its judgment of that effect based on its continuing evaluation and on future regulations or guidance issued by the U.S
Department of the Treasury, and specific actions the Company may take in the future. One-Time
Transition Tax Related to U.S. Tax Reform The
Company’s management has evaluated the on-time transition tax and estimated that there will not be such tax due for the
Company.</t>
  </si>
  <si>
    <t>RELATED PARTY TRANSACTIONS</t>
  </si>
  <si>
    <t>Related Party Transactions [Abstract]</t>
  </si>
  <si>
    <t>9. RELATED PARTY
TRANSACTIONS As
of March 31, 2018 and December 31, 2017, amounts due from related parties were as follows:
As
of March 31, 2018 (Unaudited) As
of
Ho Wah
Genting Berhad (1) $ 670,330 $ 247,280
Vitaxel Online Mall
Sdn Bhd (3) 25,893 24,728
Ho Wah Genting Holiday
Sdn Bhd (2) 118,846 14,837
Ho Wah Genting ShenZhen
Limited (2) 143,519 133,974
Marvel Theme Park City
Sdn Bhd (4) 3,763 3,594
Vspark
Malaysia Sdn Bhd (3) 5,585 —
$ 967,936 $ 424,413 The
amounts due from related parties are unsecured, interest-free and repayable on demand.
(1) Our President Dato’
Lim Hui Boon is also the Group President and shareholder of Ho Wah Genting Berhad.
(2) Lim Chun Hoo, our
Chief Executive Officer, Chief Financial Officer, Chief Operating Officer and director, is also a director of Ho Wah Genting
Holiday Sdn Bhd, Ho Wah Genting Shenzhen Limited and Beedo Sdn Bhd. He was also director of Vitaxel Group Limited, parent
company of its wholly owned subsidiary Vitaxel Sdn Bhd, until his resignation from that position on March 31, 2017. During
the year 2017, Malaysia HWGG agreed to offset the owing from Silver Rhythm by receiving common stock of Vitaxel Group Limited
from Lim Chun Yen. Lim Chun Yen owes Silver Rhythm US$1,960,912 and Silver Rhythm owes Malaysia HWGG. To settle the debts, the
3 parties decided to enter into the shares agreement on October 2, 2017 to offset each other’s debt by using the common
stock of Vitaxel owned by Lim Chun Yen. As a result, HWGG Malaysia has acquired 1,960,912 shares of Vitaxel Group Limited,
a Nevada corporation in U.S for the price of USD1 per share from Lim Chun Yen, a nephew of Dato Lim Hui Boon, the President of
the Company. The share closing market price at the end December 31, 2017 was USD1.25.
(3) Liew Jenn Lim, one
of our directors since March 1, 2017, is also a director of Beedo Sdn Bhd and Vspark Malaysia Sdn Bhd. He was also director
of Vitaxel Online Mall Sdn Bhd, a wholly owned subsidiary of Vitaxel Group Limited, until his resignation from that position
on April 2, 2018.
(4) Marvel Theme Park
City Sdn Bhd is a shareholder of our subsidiary company, Ho Wah Genting Property Sdn Bhd. As
of March 31, 2018 and 2017, amounts due to related parties were as follows:
As
of March 31, 2018 (Unaudited) As
of
Beedo SDN
BHD 62,144 59,347
Vspark Malaysia Sdn
Bhd 474,993 7,031
Vitaxel Sdn Bhd 306,267 42,877
Lim
Chun Hoo 846 —
$ 844,250 $ 109,255 During
the periods ended March 31, 2018 and 2017, the Company recognized rental income of $1,604 and $1,350 respectively from Ho Wah
Genting Berhad (“HWGB”). Our president, Dato’ Lim Hui Boon, is also the Group President and shareholder of HWGB.
In addition, two sons of Dato’ Lim Hui Boon are directors of HWGB. On
April 1, 2016, we entered into the Travel and Junket Service Contract with our partner, Ho Wah Genting Holiday SDN BHD (“HWGH”),
pursuant to which HWGH shall render HWGG tour agency services, including but not limited to providing HWGG with tour packages,
hotel bookings, and transportation arrangements to offer HWGG’s members and to share in junket operation profits. Lim Chun
Hoo, our Chief Executive Officer, Chief Financial Officer, Chief Operating Officer and director, is the Executive Director of
HWGH. In addition, two sons of Dato Lim Hui Boon, our president, are the directors of HWGB, the parent company of HWGH. During
the period ended March 31, 2018 and 2017, the Company recognized junket commission revenue of $6,606 and $54,804, respectively,
from HWGH. For
the periods ended March 31, 2018 and 2017, HWGB lent the Company $670,330 and $247,280, respectively. Such debt is unsecured,
interest-free and repayable on demand. During
the periods ended March 31, 2018 and 2017, the Company lent $306,267 and $42,877, respectively, to Vitaxel Sdn Bhd, a Malaysian
corporation (“Vitaxel”). During the periods ended March 31, 2018 and 2017, the Company loaned $25,893 and $24,728,
respectively, to Vitaxel Online Mall Sdn Bhd, a Malaysian corporation (“Vionmall”). Such debt is unsecured, interest-free
and repayable on demand. Vitaxel and Vionmall are wholly owned subsidiaries of Vitaxel Group Limited, a Nevada corporation. Lim
Chun Hoo, our Chief Executive Officer, Chief Financial Officer, Chief Operating Officer and director, was a director of Vitaxel
Group Limited, Vionmall and Vitaxel’s parent company, until his resignation on March 31, 2017. In addition, Leong Yee Ming,
our former Chief Financial Officer, Chief Operating Officer and director, is a director and Chief Executive Officer of Vitaxel
Group Limited. During
the periods ended March 31, 2018 and 2017, the recognized junket commission revenue of the Company from HWGH was $6,606 and $54,804,
respectively. During
the periods ended March 31, 2018 and 2017, the Company recognized revenue of $117,276 and nil, respectively, from the 10% management
charges to ETM member from HWGB.</t>
  </si>
  <si>
    <t>COMMITMENTS AND CONTINGENCIES</t>
  </si>
  <si>
    <t>Commitments And Contingencies</t>
  </si>
  <si>
    <t>10. Commitments
and Contingencies Capital
Commitments As
of March 31, 2018 and December 31, 2017, Company has no capital commitments. Operation
Commitments As
of March 31, 2018 and December 31, 2017, Company has no operation commitments and lease commitments.</t>
  </si>
  <si>
    <t>EARNINGS (LOSS) PER SHARE</t>
  </si>
  <si>
    <t>Earnings Loss Per Share</t>
  </si>
  <si>
    <t>11. EARNINGS (LOSS)
PER SHARE The
Company has adopted ASC Topic No. 260, “Earnings Per Share,” The
following table sets forth the computation of basic and diluted earnings per share:
For
the three months ended
March March
Net
loss applicable to common shares $ (1,909,867 ) $ (173,212 )
Weighted average
common shares outstanding (Basic/Diluted) 500,027,774 500,027,774
$ (0.004 ) $ (0.00 ) The
Company has no potentially dilutive securities, such as options or warrants, currently issued and outstanding.</t>
  </si>
  <si>
    <t>CAPITAL STOCK</t>
  </si>
  <si>
    <t>Capital Stock</t>
  </si>
  <si>
    <t xml:space="preserve">12. CAPITAL STOCK FORWARD
STOCK SPLIT On
November 8, 2016, the Board of Directors of Ho Wah Genting Group Limited (formerly Computron, Inc.) (the “Company”)
authorized and declared a 1,428-for-1 forward stock split of the Company’s issued and outstanding common stock, par value
$0.0001 per share (the “Common Stock”) in the form of a dividend (the “Stock Split”) with a record date
of November 17, 2016 (the “Record Date”). On the Record Date, each holder of the Company’s Common Stock will
receive 1,428 additional shares of the Company’s Common Stock for each one share owned, rounded up to the nearest whole
share On
November 28, 2016, Financial Industry Regulatory Authority, Inc. (“FINRA”) notified us of its announcement of the
payment date of the Stock Split as November 29, 2016 (the “Payment Date”) and ex-dividend date as November 30, 2016
(the “Ex-Dividend Date”). On the Payment Date, as a result of the Stock Split, each holder of the Company’s
Common Stock as of the Record Date received 1427 additional shares of the Company’s Common Stock for each one share owned,
rounded up to the nearest whole share. As of the Ex-Dividend Date, our Common Stock began trading on a post-split adjusted basis. REVERSE
STOCK SPLIT On
July 12, 2017, the Board of Directors of Ho Wah Genting Group Limited (“ HWGG “) authorized and approved an amendment
(the “Amendment”) to HWGG’s Amended and Restated Articles of Incorporation, which authorized a two-to-one reverse
stock split (the “Reverse Split”) of HWGG’s outstanding common stock, par value $0.0001 per share, with a record
date of July 14, 2017 (the “ Record Date “). In connection with the reverse stock split, the Board of Directors of
HWGG, also authorized and approved a related increase in the par value of the HWGG common stock from $0.0001 per share to $0.0002
per share. We expect that the Reverse Stock Split will (i) increase the marketability and liquidity of our common stock, as market
price no longer deemed as micro penny stock (below $0.01); (ii) address the reluctance of brokerage firms and institutional investors
to recommend lower-priced stocks to their clients or to hold in their own portfolios; and (iii) enable us to strengthen the quotation
of our common stock on the OTC Markets, Inc. QB Tier. On
August 9, 2017 we received approval from the Financial Industry Regulatory Authority (“FINRA”) to effectuate the Reverse
Split at the open of business on August 11, 2017. As
of May 7, 2018 and December 31, 2017, the Company has 750,000,000 shares authorized and 500,027,774 shares issued respectively. </t>
  </si>
  <si>
    <t>SEGMENT INFORMATION</t>
  </si>
  <si>
    <t>Segment Information</t>
  </si>
  <si>
    <t>12. SEGMENT INFORMATION Our
reported segments for the periods ended March 31, 2018 and 2017 are described as follows: Investment
property holding The
Company generates rental income from the leasing out of its leasehold building. Exclusive
Travel Membership The
company generates revenue from management fee billing on the member 10% for the deposit that put into the account Junket
operations The
Company generates revenue from junket operations with commissions receivable from Ho Wah Genting Holiday SDN BHD. This line of
business commenced in the year 2016. Others These
comprise of general operating and administrative expenses, and other income/expenses not directly attributable to the sources
of revenue of the Company for the periods ended March 31, 2018 and 2017. The
Company’s reportable segments are managed separately based on the fundamental differences in their operations. Information
with respect to these reportable business segments for the three months ended March 31, 2018 and 2017 was as follows:
For
the three months ended
March March
R
Investment
property holding $ 1,604 $ 1,350
Junket operations 6,606 54,804
Management fee 117,276 —
Others — —
$ 125,486 $ 56,154
Cost of revenues:
Investment property
holding $ — $ —
Junket operations — 31,585
Management fee 93,892 —
Others — —
$ 93,892 $ 31,585
Depreciation:
Investment property
holding $ 2,234 $ 4,034
Junket operations — —
Management fee — —
Others — —
$ 2,234 $ 4,034
Net income (loss):
Investment property
holding $ (630 ) $ (2,684 )
Junket operations 6,606 23,219
Management fee 23,384 —
Others (1,955,686 ) (193,747 )
$ (1,926,326 ) $ (173,212 )
March
31, 2018
Investment Junket Others Total
Identifiable
long-lived assets, net $ 63,346 $ — $ 30,609 $ 93,955
December
31, 2017
I nvestment Junket Others Total
Identifiable
long-lived assets, net $ 60,887 $ — $ 30,906 $ 91,793 The
Company does not allocate any administrative expenses and other income/expenses to its reportable segments because these activities
are managed at a corporate level. In addition, the specified amounts for income tax expense are not included in the measure of
segment profit or loss reviewed by the chief operating decision maker and these specified amounts are not regularly provided to
the chief operating decision maker. Therefore, the Company has not disclose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Malaysia. All revenues
are derived from customers in Malaysia. All of the Company’s operating assets are located in Malaysia.</t>
  </si>
  <si>
    <t>FAIR VALUE MEASUREMENTS</t>
  </si>
  <si>
    <t>Fair Value Measurements</t>
  </si>
  <si>
    <t xml:space="preserve">13. FAIR VALUE MEASUREMENTS Fair
Value of Financial Assets The
Company’s financial assets measured at fair value on a recurring basis subject to disclosure requirements at December 31,
2017 and 2016 were as follows:
Balance
at March 31, 2018 (Unaudited) Quoted
Prices in Active Markets for Identical Assets (Level 1) (Unaudited) Significant
Other Observable Inputs (Level 2) (Unaudited) Significant
Unobserved Inputs (Level 3) (Unaudited)
Short-term
investments:
Short-term
investment $ 930,017 $ 930,017 $ — $ —
Total
short-term investments 930,017 930,017 — —
Total
financial assets measured at fair value $ 930,017 $ 930,017 $ — $ —
Balance
at December 31, 2017 Quoted
Prices in Active Markets for Identical Assets (Level 1) Significant
Other Observable Inputs (Level 2) Significant
Unobserved Inputs (Level 3)
Short-term
investments:
Short-term
investment $ 2,544,644 $ 2,544,644 $ — $ —
Total
short-term investments 2,544,644 2,544,644 — —
Total
financial assets measured at fair value $ 2,544,644 $ 2,544,644 $ — $ — </t>
  </si>
  <si>
    <t>SUBSEQUENT EVENTS</t>
  </si>
  <si>
    <t>Subsequent Events [Abstract]</t>
  </si>
  <si>
    <t>14. SUBSEQUENT EVENTS On
April 13, 2018 Ho Wah Genting Group Sdn Bhd disposed Ho Wah Genting Property Sdn Bhd to Lim Chun Hoo at cost for MYR67.00. Ho
Wah Genting Property Sdn Bhd has not generate any revenue since acquisition and continue to incur losses to the group. Due to
this, the Board of Directors decided to dispose the subsidiary.</t>
  </si>
  <si>
    <t>SUMMARY OF SIGNIFICANT ACCOUNTING POLICIES (Policies)</t>
  </si>
  <si>
    <t>Accounting Policies [Abstract]</t>
  </si>
  <si>
    <t>Basis of presentation</t>
  </si>
  <si>
    <t>Basis
of presentation The
accompanying unaudited consolidated financial statements of the Company have been prepared in accordance with U.S. GAAP for interim
financial information and article 10 of Regulation S-X. This
basis of accounting involves the application of accrual accounting and consequently, revenues and gains are recognized when earned,
and expenses and losses are recognized when incurred. The Company’s financial statements are expressed in U.S. dollars.</t>
  </si>
  <si>
    <t>Principles of consolidation</t>
  </si>
  <si>
    <t>Principles
of consolidation The
unaudited consolidated financial statements include the accounts of HWGG and Malaysian HWGG, collectively referred to within as
the Company. Ho
Wah Genting Property Sdn Bhd, a 67% owned subsidiary, was incorporated in Malaysia on March 24, 2015. The Company is primarily
engaged in property investment and property development. In January 11, 2017, the company acquired 67% of HWGG Property Sdn Bhd
for a consideration of approximately US$16 (MYR67). Ho Wah Genting Property Sdn Bhd business activity is in property investment
and property development. All
material intercompany accounts, transactions, and profits have been eliminated upon consolidation.</t>
  </si>
  <si>
    <t>Use of estimates</t>
  </si>
  <si>
    <t>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The
Company considers highly-liquid investments with maturities of three months or less, when purchased, to be cash equivalents. Cash
and cash equivalents include cash on hand and amount on deposit with Malaysia financial institutions, which amounts may at times
exceed Malaysia government insured limits. The Company has not experienced any losses on such accounts and it does not believe
it is exposed to any significant credit risk.</t>
  </si>
  <si>
    <t>Investments</t>
  </si>
  <si>
    <t>Investments The
Company invests its excess cash primarily in equity instruments of high-quality corporate issuers listed on the Main Board of
Bursa Malaysia and OTC Market in the U.S. Such securities are classified as short-term investments and are valued at the last
reported closing price on the balance sheet date. If no sale price was reported on that date, they are valued at the last reported
trading day closing price. Changes in the value of these investments are recognized as unrealized gain or loss in the statement
of income.</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8 and December 31, 2017, the Company
has assets measured at fair value on a recurring basis subject to the disclosure requirements of ASC 820 of $930,017 and $2,544,644
respectively.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Property and equipment, net</t>
  </si>
  <si>
    <t>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t>
  </si>
  <si>
    <t>Revenue recognition</t>
  </si>
  <si>
    <t>Revenue
recognition The
Company provides rental and junket operation services to customer. Rental revenue is recognized using the straight-line method
in accordance with ASC Topic 970-605, “Real Estate – General – Revenue Recognition” (“ASC Topic
970-605”). The
Company recognizes revenue pursuant to Accounting Standards Codification 606 (“ASC 606”) Revenue from Contracts
with Customers</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si>
  <si>
    <t>Comprehensive loss</t>
  </si>
  <si>
    <t>Comprehensive
loss Comprehensive
loss includes net loss and cumulative foreign currency translation adjustments and is reported in the Combined Statement of Comprehensive
Loss.</t>
  </si>
  <si>
    <t>Loss per share</t>
  </si>
  <si>
    <t>Loss
per share The
loss per share is computed using the weighted average number of shares outstanding during the fiscal years. For the three months
ended March 31, 2018 and 2017, there is no dilutive effect due to net loss for the period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periods ended March 31, 2018, the Company operated in three
reportable business segments: (1) investment property holding which generates rental income from the leasing out of its leasehold
building, and (2) exclusive membership, and (3) junket operations. The
others which comprise of general operating and administrative expenses, and other income/expenses not directly attributable to
the sources of revenue of the Company for the three months ended March 31, 2018 and 2017.</t>
  </si>
  <si>
    <t>Related party transactions</t>
  </si>
  <si>
    <t>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v) entities for which investments in their equity
securities would be required, absent the election of the fair value option under the Fair Value Option Subsection of Section
825–10–15, to be accounted for by the equity method by the investing entity
(vi) trusts for the benefit of employees, such as
pension and profit-sharing trusts that are managed by or under the trusteeship of management A
transaction is considered to be a related party transaction when there is a transfer of resources or obligations between related
parties.</t>
  </si>
  <si>
    <t>Reclassification:</t>
  </si>
  <si>
    <t>Reclassification: Certain
prior period amounts have been reclassified to conform with the current period presentation.</t>
  </si>
  <si>
    <t>Recently Issued Accounting Pronouncements</t>
  </si>
  <si>
    <t>Recently
Issued Accounting Pronouncements: Leases Financial
Instruments - Credit Losse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t>
  </si>
  <si>
    <t>SHORT-TERM INVESTMENT (Table)</t>
  </si>
  <si>
    <t>Short-term Investment Table</t>
  </si>
  <si>
    <t>Schedule of held for trading securities</t>
  </si>
  <si>
    <t xml:space="preserve">Estimated
As
of March 31, 2018 (Unaudited) As
of
Short-term
investments:
Quoted
shares in Malaysia 12,409 93,504
Quoted
shares in U.S. (OTC) – (Vitaxel Group Limited, stock code VXEL) 917,608 2,451,140
Total
short-term investments 930,017 2,544,644 </t>
  </si>
  <si>
    <t>OTHER RECEIVABLES (Tables)</t>
  </si>
  <si>
    <t>Schedule of other receivables</t>
  </si>
  <si>
    <t xml:space="preserve">Other
receivables consist of the following:
As
of March 31, 2018 (Unaudited) As
of December 31, 2017
Deposits (1) $ 381,345 $ 196,867
Prepayment (2) 87,894 8,337
$ 469,239 $ 205,204 </t>
  </si>
  <si>
    <t>PROPERTY AND EQUIPMENT, NET (Tables)</t>
  </si>
  <si>
    <t>Property And Equipment Net Tables</t>
  </si>
  <si>
    <t>Schedule of property and equipment</t>
  </si>
  <si>
    <t xml:space="preserve"> Property
and equipment, net consist of the following:
As
of March 31, 2018 (Unaudited) As
of
Leasehold
building $ 81,914 $ 78,227
Computer and software 9,619 13,845
Furniture
and fixtures 25,462 19,627
116,995 111,699
Less:
Accumulated depreciation (23,040 ) (19,906 )
Balance
at end of period/year $ 93,955 $ 91,793 </t>
  </si>
  <si>
    <t>OTHER PAYABLES AND ACCRUALS (Tables)</t>
  </si>
  <si>
    <t>Other Payables And Accruals Tables</t>
  </si>
  <si>
    <t>Schedule of other payables and accruals</t>
  </si>
  <si>
    <t xml:space="preserve">As
of March 31, 2018 (Unaudited) As
of
Other payables
(1) $ 5,861,089 $ 4,692,631
Accruals 23,387 36,618
$ 5,884,476 $ 4,729,249 </t>
  </si>
  <si>
    <t>INCOME TAX (Tables)</t>
  </si>
  <si>
    <t>Income Tax Tables</t>
  </si>
  <si>
    <t>Schedule of provision for income taxes</t>
  </si>
  <si>
    <t xml:space="preserve">Provision
for income taxes consisted of the following:
For
the three months ended
March 31,
2018 March 31, 2017
Current:
Provision for Malaysian income tax $ — $ —
Provision for U.S. income tax — —
Deferred:
Provision for Malaysian income tax — —
Provision for U.S.
income tax
$ — $ — </t>
  </si>
  <si>
    <t>Schedule of income before income tax</t>
  </si>
  <si>
    <t xml:space="preserve">A
reconciliation of the provision for income taxes with amounts determined by applying the Malaysian income tax rate of 24% and
24% for the periods ended March 31, 2018 and 2017, respectively, to income before income taxes are as follows:
For
the three months ended
March March
Profit
(loss) before income tax $ (1,926,326 ) $ (173,212 )
Permanent difference 1,926,326 173,212
Taxable income $ — $ —
Malaysian income tax
rate 24 % 24 %
Current tax expenses $ — $ —
Less:
Valuation allowance — —
Income
tax expenses $ — $ — A
reconciliation of the provision for income taxes with amounts determined by applying the United States Federal income tax rate
of 34% for the period ended March 31, 2018 and 2017, respectively, to income before income taxes are as follows:
For
the three months ended
March March
Profit
(loss) before income tax $ (50,880 ) $ (3,906 )
Permanent difference 50,880 3,906
Taxable income $ — $ —
U.S. income tax rate 21 % 21 %
Current tax expenses $ — $ —
Less:
Valuation allowance — —
Income
tax expenses $ — $ — </t>
  </si>
  <si>
    <t>RELATED PARTY TRANSACTIONS (Tables)</t>
  </si>
  <si>
    <t>Related Party Transactions Tables</t>
  </si>
  <si>
    <t>Schedule of due from related party</t>
  </si>
  <si>
    <t xml:space="preserve">As
of March 31, 2018 and December 31, 2017, amounts due from related parties were as follows:
As
of March 31, 2018 (Unaudited) As
of
Ho Wah
Genting Berhad (1) $ 670,330 $ 247,280
Vitaxel Online Mall
Sdn Bhd (3) 25,893 24,728
Ho Wah Genting Holiday
Sdn Bhd (2) 118,846 14,837
Ho Wah Genting ShenZhen
Limited (2) 143,519 133,974
Marvel Theme Park City
Sdn Bhd (4) 3,763 3,594
Vspark
Malaysia Sdn Bhd (3) 5,585 —
$ 967,936 $ 424,413 </t>
  </si>
  <si>
    <t>Schedule of due to related party</t>
  </si>
  <si>
    <t xml:space="preserve">As
of March 31, 2018 and 2017, amounts due to related parties were as follows:
As
of March 31, 2018 (Unaudited) As
of
Beedo SDN
BHD 62,144 59,347
Vspark Malaysia Sdn
Bhd 474,993 7,031
Vitaxel Sdn Bhd 306,267 42,877
Lim
Chun Hoo 846 —
$ 844,250 $ 109,255 </t>
  </si>
  <si>
    <t>EARNINGS (LOSS) PER SHARE (Tables)</t>
  </si>
  <si>
    <t>Earnings Loss Per Share Tables</t>
  </si>
  <si>
    <t>Schedule of earning per share</t>
  </si>
  <si>
    <t>The
following table sets forth the computation of basic and diluted earnings per share:
For
the three months ended
March March
Net
loss applicable to common shares $ (1,909,867 ) $ (173,212 )
Weighted average
common shares outstanding (Basic/Diluted) 500,027,774 500,027,774
$ (0.004 ) $ (0.00 )</t>
  </si>
  <si>
    <t>SEGMENT INFORMATION (Tables)</t>
  </si>
  <si>
    <t>Segment Information Tables</t>
  </si>
  <si>
    <t>Schedule of reportable business segments</t>
  </si>
  <si>
    <t>Information
with respect to these reportable business segments for the three months ended March 31, 2018 and 2017 was as follows:
For
the three months ended
March March
Revenues:
Investment
property holding $ 1,604 $ 1,350
Junket operations 6,606 54,804
Management fee 117,276 —
Others — —
$ 125,486 $ 56,154
Cost of revenues:
Investment property
holding $ — $ —
Junket operations — 31,585
Management fee 93,892 —
Others — —
$ 93,892 $ 31,585
Depreciation:
Investment property
holding $ 2,234 $ 4,034
Junket operations — —
Management fee — —
Others — —
$ 2,234 $ 4,034
Net income (loss):
Investment property
holding $ (630 ) $ (2,684 )
Junket operations 6,606 23,219
Management fee 23,384 —
Others (1,955,686 ) (193,747 )
$ (1,926,326 ) $ (173,212 )</t>
  </si>
  <si>
    <t>Schedule of identifiable long-lived assets</t>
  </si>
  <si>
    <t>March
31, 2018
Investment property holding Junket Others Total
Identifiable
long-lived assets, net $ 63,346 $ — $ 30,609 $ 93,955
December
31, 2017
I nvestment Junket Others Total
Identifiable long-lived
assets, net $ 60,887 $ — $ 30,906 $ 91,793</t>
  </si>
  <si>
    <t>FAIR VALUE MEASUREMENTS (Tables)</t>
  </si>
  <si>
    <t>Fair Value Measurements Tables</t>
  </si>
  <si>
    <t>Schedule of assets measured at fair value on a recurring basis</t>
  </si>
  <si>
    <t xml:space="preserve">The
Company’s financial assets measured at fair value on a recurring basis subject to disclosure requirements at December 31,
2017 and 2016 were as follows:
Balance
at March 31, 2018 (Unaudited) Quoted
Prices in Active Markets for Identical Assets (Level 1) (Unaudited) Significant
Other Observable Inputs (Level 2) (Unaudited) Significant
Unobserved Inputs (Level 3) (Unaudited)
Short-term
investments:
Short-term
investment $ 930,017 $ 930,017 $ — $ —
Total
short-term investments 930,017 930,017 — —
Total
financial assets measured at fair value $ 930,017 $ 930,017 $ — $ —
Balance
at December 31, 2017 Quoted
Prices in Active Markets for Identical Assets (Level 1) Significant
Other Observable Inputs (Level 2) Significant
Unobserved Inputs (Level 3)
Short-term
investments:
Short-term
investment $ 2,544,644 $ 2,544,644 $ — $ —
Total
short-term investments 2,544,644 2,544,644 — —
Total
financial assets measured at fair value $ 2,544,644 $ 2,544,644 $ — $ — </t>
  </si>
  <si>
    <t>ORGANIZATION AND BUSINESS (Details Narrative)</t>
  </si>
  <si>
    <t>Jan. 11, 2017USD ($)</t>
  </si>
  <si>
    <t>Jan. 11, 2017MYR (RM)</t>
  </si>
  <si>
    <t>Nov. 04, 2016shares</t>
  </si>
  <si>
    <t>Oct. 28, 2016shares</t>
  </si>
  <si>
    <t>Share Exchange Agreement [Member] | Computron, Inc. [Member]</t>
  </si>
  <si>
    <t>Number of shares converted</t>
  </si>
  <si>
    <t>Number of shares converted, pre reverse split</t>
  </si>
  <si>
    <t>Ho Wah Genting Group SDN BHD ("Malaysia HWGG") [Member]</t>
  </si>
  <si>
    <t>Percentage of aquired for a consideration</t>
  </si>
  <si>
    <t>67.00%</t>
  </si>
  <si>
    <t>Consideration fair value | $</t>
  </si>
  <si>
    <t>Ho Wah Genting Group SDN BHD ("Malaysia HWGG") [Member] | Share Exchange Agreement [Member]</t>
  </si>
  <si>
    <t>Number of common shares cancelled</t>
  </si>
  <si>
    <t>Ho Wah Genting Group SDN BHD ("Malaysia HWGG") [Member] | Share Exchange Agreement [Member] | Computron, Inc. [Member]</t>
  </si>
  <si>
    <t>Description of reverse split</t>
  </si>
  <si>
    <t>0.56-for-1</t>
  </si>
  <si>
    <t>Ho Wah Genting Group SDN BHD ("Malaysia HWGG") [Member] | MYR</t>
  </si>
  <si>
    <t>Consideration fair value | RM</t>
  </si>
  <si>
    <t>SUMMARY OF SIGNIFICANT ACCOUNTING POLICIES (Details)</t>
  </si>
  <si>
    <t>Leasehold Building [Member]</t>
  </si>
  <si>
    <t>Estimated useful lives</t>
  </si>
  <si>
    <t>50 years</t>
  </si>
  <si>
    <t>Computer and Software [Member]</t>
  </si>
  <si>
    <t>5 years</t>
  </si>
  <si>
    <t>Furniture and Fixtures [Member]</t>
  </si>
  <si>
    <t>SUMMARY OF SIGNIFICANT ACCOUNTING POLICIES (Details Narrative)</t>
  </si>
  <si>
    <t>Mar. 31, 2018USD ($)Segment</t>
  </si>
  <si>
    <t>Dec. 31, 2017USD ($)</t>
  </si>
  <si>
    <t>Number of reportable segments | Segment</t>
  </si>
  <si>
    <t>Assets measured at fair value on recurring basis</t>
  </si>
  <si>
    <t>Revised federal income tax rate</t>
  </si>
  <si>
    <t>21.00%</t>
  </si>
  <si>
    <t>Federal income tax rate</t>
  </si>
  <si>
    <t>35.00%</t>
  </si>
  <si>
    <t>Percentage of acquired for a consideration</t>
  </si>
  <si>
    <t>Consideration fair value</t>
  </si>
  <si>
    <t>GOING CONCERN UNCERTAINTIES (Details Narrative) - USD ($)</t>
  </si>
  <si>
    <t>Organization, Consolidation and Presentation of Financial Statements [Abstract]</t>
  </si>
  <si>
    <t>Net loss applicable to common shares</t>
  </si>
  <si>
    <t>Working capital deficit</t>
  </si>
  <si>
    <t>SHORT-TERM INVESTMENT (Details) - USD ($)</t>
  </si>
  <si>
    <t>Short-term investments:</t>
  </si>
  <si>
    <t>Quoted shares in Malaysia</t>
  </si>
  <si>
    <t>Quoted shares in U.S. (OTC) - (Vitaxel Group Limited, stock code VXEL)</t>
  </si>
  <si>
    <t>Total short-term investments</t>
  </si>
  <si>
    <t>OTHER RECEIVABLES (Details) - USD ($)</t>
  </si>
  <si>
    <t>Other Receivables, Net, Current [Abstract]</t>
  </si>
  <si>
    <t>Deposits</t>
  </si>
  <si>
    <t>[1]</t>
  </si>
  <si>
    <t>Prepayment</t>
  </si>
  <si>
    <t>[2]</t>
  </si>
  <si>
    <t>Deposits represented payments for telephone, electricity, water, maintenance fee, rental &amp;amp; utility and parking.</t>
  </si>
  <si>
    <t>Prepayment represented prepayments for maintenance fee, sinking fund and fire assurance.</t>
  </si>
  <si>
    <t>PROPERTY AND EQUIPMENT, NET (Details) - USD ($)</t>
  </si>
  <si>
    <t>Gross</t>
  </si>
  <si>
    <t>Less: Accumulated depreciation</t>
  </si>
  <si>
    <t>Balance at end of period/year</t>
  </si>
  <si>
    <t>PROPERTY AND EQUIPMENT, NET (Details Narrative) - USD ($)</t>
  </si>
  <si>
    <t>Property, Plant and Equipment [Abstract]</t>
  </si>
  <si>
    <t>Depreciation expenses</t>
  </si>
  <si>
    <t>OTHER PAYABLES AND ACCRUALS (Details) - USD ($)</t>
  </si>
  <si>
    <t>Payables and Accruals [Abstract]</t>
  </si>
  <si>
    <t>Other payables</t>
  </si>
  <si>
    <t>Accruals</t>
  </si>
  <si>
    <t>Other payables mainly consist of members redemption balance.</t>
  </si>
  <si>
    <t>INCOME TAX (Details) - USD ($)</t>
  </si>
  <si>
    <t>Current:</t>
  </si>
  <si>
    <t>Provision for income tax</t>
  </si>
  <si>
    <t>Deferred:</t>
  </si>
  <si>
    <t>MALAYSIA [Member]</t>
  </si>
  <si>
    <t>UNITED STATES [Member]</t>
  </si>
  <si>
    <t>INCOME TAX (Details 1) - USD ($)</t>
  </si>
  <si>
    <t>Profit (loss) before income tax</t>
  </si>
  <si>
    <t>Taxable income</t>
  </si>
  <si>
    <t>Current tax expenses</t>
  </si>
  <si>
    <t>Income tax expenses</t>
  </si>
  <si>
    <t>Permanent difference</t>
  </si>
  <si>
    <t>Income tax rate</t>
  </si>
  <si>
    <t>24.00%</t>
  </si>
  <si>
    <t>Less: Valuation allowance</t>
  </si>
  <si>
    <t>INCOME TAX (Details Narrative) - USD ($)</t>
  </si>
  <si>
    <t>Malaysian income tax rate</t>
  </si>
  <si>
    <t>RELATED PARTY TRANSACTIONS (Details) - USD ($)</t>
  </si>
  <si>
    <t>Amounts due from related party</t>
  </si>
  <si>
    <t>Ho Wah Genting Berhad ("HWGB") [Member]</t>
  </si>
  <si>
    <t>Vitaxel Online Mall SDN BHD, a Malaysian Corporation ("Vionmall") [Member]</t>
  </si>
  <si>
    <t>Ho Wah Genting Holiday SDN BHD ("HWGH") [Member]</t>
  </si>
  <si>
    <t>[3]</t>
  </si>
  <si>
    <t>Ho Wah Genting ShenZhen Limited [Member]</t>
  </si>
  <si>
    <t>Marvel Theme Park City Sdn Bhd [Member]</t>
  </si>
  <si>
    <t>[4]</t>
  </si>
  <si>
    <t>Vspark Malaysia Sdn Bhd [Member]</t>
  </si>
  <si>
    <t>Our President Dato' Lim Hui Boon is also the Group President and shareholder of Ho Wah Genting Berhad.</t>
  </si>
  <si>
    <t>Liew Jenn Lim, one of our directors since March 1, 2017, is also a director of Beedo Sdn Bhd and Vspark Malaysia Sdn Bhd. He was also director of Vitaxel Online Mall Sdn Bhd, a wholly owned subsidiary of Vitaxel Group Limited, until his resignation from that position on April 2, 2018.</t>
  </si>
  <si>
    <t>Lim Chun Hoo, our Chief Executive Officer, Chief Financial Officer, Chief Operating Officer and director, is also a director of Ho Wah Genting Holiday Sdn Bhd, Ho Wah Genting Shenzhen Limited and Beedo Sdn Bhd. He was also director of Vitaxel Group Limited, parent company of its wholly owned subsidiary Vitaxel Sdn Bhd, until his resignation from that position on March 31, 2017.</t>
  </si>
  <si>
    <t>Marvel Theme Park City Sdn Bhd is a shareholder of our subsidiary company, Ho Wah Genting Property Sdn Bhd.</t>
  </si>
  <si>
    <t>RELATED PARTY TRANSACTIONS (Details 1) - USD ($)</t>
  </si>
  <si>
    <t>Beedo SDN BHD ("Beedo") [Member]</t>
  </si>
  <si>
    <t>Vitaxel SDN BHD, a Malaysian Corporation ("Vitaxel") [Member]</t>
  </si>
  <si>
    <t>Lim Chun Hoo [Member]</t>
  </si>
  <si>
    <t>RELATED PARTY TRANSACTIONS (Details Narrative) - USD ($)</t>
  </si>
  <si>
    <t>12 Months Ended</t>
  </si>
  <si>
    <t>Securities acquired as a consideration of payment of receivables</t>
  </si>
  <si>
    <t>Revenues</t>
  </si>
  <si>
    <t>Rental income</t>
  </si>
  <si>
    <t>Description of debt</t>
  </si>
  <si>
    <t>Unsecured,
interest-free and repayable on demand.</t>
  </si>
  <si>
    <t>Junket commission revenue</t>
  </si>
  <si>
    <t>Ho Wah Genting Holiday SDN BHD ("HWGH") [Member] | Information Technology Services [Member]</t>
  </si>
  <si>
    <t>Dato' Lim Hui Boon [Member]</t>
  </si>
  <si>
    <t>EARNINGS (LOSS) PER SHARE (Details) - USD ($)</t>
  </si>
  <si>
    <t>Earnings Per Share [Abstract]</t>
  </si>
  <si>
    <t>Weighted average common shares outstanding (Basic/Diluted) (in shares)</t>
  </si>
  <si>
    <t>Basic and diluted earnings per share (in dollars per share)</t>
  </si>
  <si>
    <t>CAPITAL STOCK (Details Narrative) - $ / shares</t>
  </si>
  <si>
    <t>Jul. 12, 2017</t>
  </si>
  <si>
    <t>Nov. 28, 2016</t>
  </si>
  <si>
    <t>Nov. 08, 2016</t>
  </si>
  <si>
    <t>Jul. 14, 2017</t>
  </si>
  <si>
    <t>Subsequent event [Member]</t>
  </si>
  <si>
    <t>Ho Wah Genting Group Limited ("HWGG") [Member]</t>
  </si>
  <si>
    <t>Two-to-one</t>
  </si>
  <si>
    <t>Previously reported common stock, par value (in dollars per share)</t>
  </si>
  <si>
    <t>Additional shares received on stock split</t>
  </si>
  <si>
    <t>Description of forward stock split</t>
  </si>
  <si>
    <t>1,428-for-1</t>
  </si>
  <si>
    <t>SEGMENT INFORMATION (Details) - USD ($)</t>
  </si>
  <si>
    <t>Cost of revenues</t>
  </si>
  <si>
    <t>Depreciation</t>
  </si>
  <si>
    <t>Net income (loss)</t>
  </si>
  <si>
    <t>Investment Property Holding [Member]</t>
  </si>
  <si>
    <t>Junket Operations [Member]</t>
  </si>
  <si>
    <t>Management Fee [Member]</t>
  </si>
  <si>
    <t>Others [Member]</t>
  </si>
  <si>
    <t>SEGMENT INFORMATION (Details 1) - USD ($)</t>
  </si>
  <si>
    <t>Identifiable long-lived assets, net</t>
  </si>
  <si>
    <t>FAIR VALUE MEASUREMENTS (Details) - USD ($)</t>
  </si>
  <si>
    <t>Short-term investment</t>
  </si>
  <si>
    <t>Recurring [Member]</t>
  </si>
  <si>
    <t>Total financial assets measured at fair value</t>
  </si>
  <si>
    <t>Quoted Prices in Active Markets for Identical Assets (Level 1) [Member] | Recurring [Member]</t>
  </si>
  <si>
    <t>Significant Other Observable Inputs (Level 2) [Member] | Recurring [Member]</t>
  </si>
  <si>
    <t>Significant Unobserved Inputs (Level 3) [Member] | Recurring [Member]</t>
  </si>
  <si>
    <t>SUBSEQUENT EVENTS (Details Narrative) - Ho Wah Genting Group SDN BHD ("Malaysia HWGG") [Member]</t>
  </si>
  <si>
    <t>Apr. 13, 2018MYR (RM)</t>
  </si>
  <si>
    <t>Subsequent Event [Line Items]</t>
  </si>
  <si>
    <t>MYR</t>
  </si>
  <si>
    <t>MY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0002777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2</v>
      </c>
    </row>
    <row r="3" spans="1:2">
      <c r="A3" s="3" t="s">
        <v>130</v>
      </c>
    </row>
    <row r="4" spans="1:2">
      <c r="A4" s="4" t="s">
        <v>38</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3251</v>
      </c>
      <c r="C3" s="7" t="n">
        <v>335591</v>
      </c>
    </row>
    <row r="4" spans="1:3">
      <c r="A4" s="4" t="s">
        <v>33</v>
      </c>
      <c r="B4" s="5" t="n">
        <v>142565</v>
      </c>
      <c r="C4" s="5" t="n">
        <v>19642</v>
      </c>
    </row>
    <row r="5" spans="1:3">
      <c r="A5" s="4" t="s">
        <v>34</v>
      </c>
      <c r="B5" s="5" t="n">
        <v>469239</v>
      </c>
      <c r="C5" s="5" t="n">
        <v>205204</v>
      </c>
    </row>
    <row r="6" spans="1:3">
      <c r="A6" s="4" t="s">
        <v>35</v>
      </c>
      <c r="B6" s="5" t="n">
        <v>967936</v>
      </c>
      <c r="C6" s="5" t="n">
        <v>424413</v>
      </c>
    </row>
    <row r="7" spans="1:3">
      <c r="A7" s="4" t="s">
        <v>36</v>
      </c>
      <c r="B7" s="5" t="n">
        <v>930017</v>
      </c>
      <c r="C7" s="5" t="n">
        <v>2544644</v>
      </c>
    </row>
    <row r="8" spans="1:3">
      <c r="A8" s="4" t="s">
        <v>37</v>
      </c>
      <c r="B8" s="5" t="n">
        <v>3453008</v>
      </c>
      <c r="C8" s="5" t="n">
        <v>3529494</v>
      </c>
    </row>
    <row r="9" spans="1:3">
      <c r="A9" s="4" t="s">
        <v>38</v>
      </c>
      <c r="B9" s="5" t="n">
        <v>93955</v>
      </c>
      <c r="C9" s="5" t="n">
        <v>91793</v>
      </c>
    </row>
    <row r="10" spans="1:3">
      <c r="A10" s="4" t="s">
        <v>39</v>
      </c>
      <c r="B10" s="5" t="n">
        <v>3546963</v>
      </c>
      <c r="C10" s="5" t="n">
        <v>3621287</v>
      </c>
    </row>
    <row r="11" spans="1:3">
      <c r="A11" s="3" t="s">
        <v>40</v>
      </c>
    </row>
    <row r="12" spans="1:3">
      <c r="A12" s="4" t="s">
        <v>41</v>
      </c>
      <c r="B12" s="5" t="n">
        <v>5884476</v>
      </c>
      <c r="C12" s="5" t="n">
        <v>4729249</v>
      </c>
    </row>
    <row r="13" spans="1:3">
      <c r="A13" s="4" t="s">
        <v>42</v>
      </c>
      <c r="B13" s="5" t="n">
        <v>844250</v>
      </c>
      <c r="C13" s="5" t="n">
        <v>109255</v>
      </c>
    </row>
    <row r="14" spans="1:3">
      <c r="A14" s="4" t="s">
        <v>43</v>
      </c>
      <c r="B14" s="5" t="n">
        <v>6728726</v>
      </c>
      <c r="C14" s="5" t="n">
        <v>4838504</v>
      </c>
    </row>
    <row r="15" spans="1:3">
      <c r="A15" s="4" t="s">
        <v>44</v>
      </c>
      <c r="B15" s="5" t="n">
        <v>6728726</v>
      </c>
      <c r="C15" s="5" t="n">
        <v>4838504</v>
      </c>
    </row>
    <row r="16" spans="1:3">
      <c r="A16" s="4" t="s">
        <v>45</v>
      </c>
      <c r="B16" s="4" t="s">
        <v>46</v>
      </c>
      <c r="C16" s="4" t="s">
        <v>46</v>
      </c>
    </row>
    <row r="17" spans="1:3">
      <c r="A17" s="3" t="s">
        <v>47</v>
      </c>
    </row>
    <row r="18" spans="1:3">
      <c r="A18" s="4" t="s">
        <v>48</v>
      </c>
      <c r="B18" s="5" t="n">
        <v>100006</v>
      </c>
      <c r="C18" s="5" t="n">
        <v>100006</v>
      </c>
    </row>
    <row r="19" spans="1:3">
      <c r="A19" s="4" t="s">
        <v>49</v>
      </c>
      <c r="B19" s="5" t="n">
        <v>302166</v>
      </c>
      <c r="C19" s="5" t="n">
        <v>302166</v>
      </c>
    </row>
    <row r="20" spans="1:3">
      <c r="A20" s="4" t="s">
        <v>50</v>
      </c>
      <c r="B20" s="5" t="n">
        <v>-3125860</v>
      </c>
      <c r="C20" s="5" t="n">
        <v>-1215994</v>
      </c>
    </row>
    <row r="21" spans="1:3">
      <c r="A21" s="4" t="s">
        <v>51</v>
      </c>
      <c r="B21" s="5" t="n">
        <v>-91279</v>
      </c>
      <c r="C21" s="5" t="n">
        <v>-68101</v>
      </c>
    </row>
    <row r="22" spans="1:3">
      <c r="A22" s="4" t="s">
        <v>52</v>
      </c>
      <c r="B22" s="5" t="n">
        <v>-366796</v>
      </c>
      <c r="C22" s="5" t="n">
        <v>-335294</v>
      </c>
    </row>
    <row r="23" spans="1:3">
      <c r="A23" s="4" t="s">
        <v>53</v>
      </c>
      <c r="B23" s="5" t="n">
        <v>-3181763</v>
      </c>
      <c r="C23" s="5" t="n">
        <v>-1217217</v>
      </c>
    </row>
    <row r="24" spans="1:3">
      <c r="A24" s="4" t="s">
        <v>54</v>
      </c>
      <c r="B24" s="7" t="n">
        <v>3546963</v>
      </c>
      <c r="C24" s="7" t="n">
        <v>3621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32</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2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8" t="n">
        <v>0.0002</v>
      </c>
      <c r="C3" s="8" t="n">
        <v>0.0002</v>
      </c>
    </row>
    <row r="4" spans="1:3">
      <c r="A4" s="4" t="s">
        <v>58</v>
      </c>
      <c r="B4" s="5" t="n">
        <v>750000000</v>
      </c>
      <c r="C4" s="5" t="n">
        <v>750000000</v>
      </c>
    </row>
    <row r="5" spans="1:3">
      <c r="A5" s="4" t="s">
        <v>59</v>
      </c>
      <c r="B5" s="5" t="n">
        <v>500027774</v>
      </c>
      <c r="C5" s="5" t="n">
        <v>500027774</v>
      </c>
    </row>
    <row r="6" spans="1:3">
      <c r="A6" s="4" t="s">
        <v>60</v>
      </c>
      <c r="B6" s="5" t="n">
        <v>500027774</v>
      </c>
      <c r="C6" s="5" t="n">
        <v>500027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0"/>
    <col customWidth="1" max="5" min="5" width="20"/>
  </cols>
  <sheetData>
    <row r="1" spans="1:5">
      <c r="A1" s="1" t="s">
        <v>233</v>
      </c>
      <c r="B1" s="2" t="s">
        <v>234</v>
      </c>
      <c r="C1" s="2" t="s">
        <v>235</v>
      </c>
      <c r="D1" s="2" t="s">
        <v>236</v>
      </c>
      <c r="E1" s="2" t="s">
        <v>237</v>
      </c>
    </row>
    <row r="2" spans="1:5">
      <c r="A2" s="4" t="s">
        <v>238</v>
      </c>
    </row>
    <row r="3" spans="1:5">
      <c r="A3" s="4" t="s">
        <v>239</v>
      </c>
      <c r="E3" s="5" t="n">
        <v>200375532</v>
      </c>
    </row>
    <row r="4" spans="1:5">
      <c r="A4" s="4" t="s">
        <v>240</v>
      </c>
      <c r="E4" s="5" t="n">
        <v>140319</v>
      </c>
    </row>
    <row r="5" spans="1:5">
      <c r="A5" s="4" t="s">
        <v>241</v>
      </c>
    </row>
    <row r="6" spans="1:5">
      <c r="A6" s="4" t="s">
        <v>242</v>
      </c>
      <c r="B6" s="4" t="s">
        <v>243</v>
      </c>
      <c r="C6" s="4" t="s">
        <v>243</v>
      </c>
    </row>
    <row r="7" spans="1:5">
      <c r="A7" s="4" t="s">
        <v>244</v>
      </c>
      <c r="B7" s="7" t="n">
        <v>16</v>
      </c>
    </row>
    <row r="8" spans="1:5">
      <c r="A8" s="4" t="s">
        <v>245</v>
      </c>
    </row>
    <row r="9" spans="1:5">
      <c r="A9" s="4" t="s">
        <v>246</v>
      </c>
      <c r="D9" s="5" t="n">
        <v>5000000</v>
      </c>
    </row>
    <row r="10" spans="1:5">
      <c r="A10" s="4" t="s">
        <v>247</v>
      </c>
    </row>
    <row r="11" spans="1:5">
      <c r="A11" s="4" t="s">
        <v>248</v>
      </c>
      <c r="E11" s="4" t="s">
        <v>249</v>
      </c>
    </row>
    <row r="12" spans="1:5">
      <c r="A12" s="4" t="s">
        <v>239</v>
      </c>
      <c r="E12" s="5" t="n">
        <v>799680000</v>
      </c>
    </row>
    <row r="13" spans="1:5">
      <c r="A13" s="4" t="s">
        <v>240</v>
      </c>
      <c r="E13" s="5" t="n">
        <v>560000</v>
      </c>
    </row>
    <row r="14" spans="1:5">
      <c r="A14" s="4" t="s">
        <v>250</v>
      </c>
    </row>
    <row r="15" spans="1:5">
      <c r="A15" s="4" t="s">
        <v>251</v>
      </c>
      <c r="C15" s="10" t="n">
        <v>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8"/>
    <col customWidth="1" max="5" min="5" width="21"/>
  </cols>
  <sheetData>
    <row r="1" spans="1:5">
      <c r="A1" s="1" t="s">
        <v>259</v>
      </c>
      <c r="B1" s="2" t="s">
        <v>234</v>
      </c>
      <c r="C1" s="2" t="s">
        <v>235</v>
      </c>
      <c r="D1" s="2" t="s">
        <v>260</v>
      </c>
      <c r="E1" s="2" t="s">
        <v>261</v>
      </c>
    </row>
    <row r="2" spans="1:5">
      <c r="A2" s="4" t="s">
        <v>262</v>
      </c>
      <c r="D2" s="5" t="n">
        <v>3</v>
      </c>
    </row>
    <row r="3" spans="1:5">
      <c r="A3" s="4" t="s">
        <v>263</v>
      </c>
      <c r="D3" s="7" t="n">
        <v>930017</v>
      </c>
      <c r="E3" s="7" t="n">
        <v>2544644</v>
      </c>
    </row>
    <row r="4" spans="1:5">
      <c r="A4" s="4" t="s">
        <v>264</v>
      </c>
      <c r="D4" s="4" t="s">
        <v>265</v>
      </c>
    </row>
    <row r="5" spans="1:5">
      <c r="A5" s="4" t="s">
        <v>266</v>
      </c>
      <c r="D5" s="4" t="s">
        <v>267</v>
      </c>
    </row>
    <row r="6" spans="1:5">
      <c r="A6" s="4" t="s">
        <v>241</v>
      </c>
    </row>
    <row r="7" spans="1:5">
      <c r="A7" s="4" t="s">
        <v>268</v>
      </c>
      <c r="B7" s="4" t="s">
        <v>243</v>
      </c>
      <c r="C7" s="4" t="s">
        <v>243</v>
      </c>
    </row>
    <row r="8" spans="1:5">
      <c r="A8" s="4" t="s">
        <v>269</v>
      </c>
      <c r="B8" s="7" t="n">
        <v>16</v>
      </c>
    </row>
    <row r="9" spans="1:5">
      <c r="A9" s="4" t="s">
        <v>250</v>
      </c>
    </row>
    <row r="10" spans="1:5">
      <c r="A10" s="4" t="s">
        <v>251</v>
      </c>
      <c r="C10" s="10" t="n">
        <v>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62</v>
      </c>
      <c r="D2" s="2" t="s">
        <v>30</v>
      </c>
    </row>
    <row r="3" spans="1:4">
      <c r="A3" s="3" t="s">
        <v>271</v>
      </c>
    </row>
    <row r="4" spans="1:4">
      <c r="A4" s="4" t="s">
        <v>272</v>
      </c>
      <c r="B4" s="7" t="n">
        <v>-1926326</v>
      </c>
      <c r="C4" s="7" t="n">
        <v>-173212</v>
      </c>
    </row>
    <row r="5" spans="1:4">
      <c r="A5" s="4" t="s">
        <v>273</v>
      </c>
      <c r="B5" s="5" t="n">
        <v>-3275718</v>
      </c>
    </row>
    <row r="6" spans="1:4">
      <c r="A6" s="4" t="s">
        <v>50</v>
      </c>
      <c r="B6" s="7" t="n">
        <v>-3125860</v>
      </c>
      <c r="D6" s="7" t="n">
        <v>-12159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30</v>
      </c>
    </row>
    <row r="2" spans="1:3">
      <c r="A2" s="3" t="s">
        <v>275</v>
      </c>
    </row>
    <row r="3" spans="1:3">
      <c r="A3" s="4" t="s">
        <v>276</v>
      </c>
      <c r="B3" s="7" t="n">
        <v>12409</v>
      </c>
      <c r="C3" s="7" t="n">
        <v>93504</v>
      </c>
    </row>
    <row r="4" spans="1:3">
      <c r="A4" s="4" t="s">
        <v>277</v>
      </c>
      <c r="B4" s="5" t="n">
        <v>917608</v>
      </c>
      <c r="C4" s="5" t="n">
        <v>2451140</v>
      </c>
    </row>
    <row r="5" spans="1:3">
      <c r="A5" s="4" t="s">
        <v>278</v>
      </c>
      <c r="B5" s="7" t="n">
        <v>930017</v>
      </c>
      <c r="C5" s="7" t="n">
        <v>25446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9</v>
      </c>
      <c r="C1" s="2" t="s">
        <v>2</v>
      </c>
      <c r="D1" s="2" t="s">
        <v>30</v>
      </c>
    </row>
    <row r="2" spans="1:4">
      <c r="A2" s="3" t="s">
        <v>280</v>
      </c>
    </row>
    <row r="3" spans="1:4">
      <c r="A3" s="4" t="s">
        <v>281</v>
      </c>
      <c r="B3" s="4" t="s">
        <v>282</v>
      </c>
      <c r="C3" s="7" t="n">
        <v>381345</v>
      </c>
      <c r="D3" s="7" t="n">
        <v>196867</v>
      </c>
    </row>
    <row r="4" spans="1:4">
      <c r="A4" s="4" t="s">
        <v>283</v>
      </c>
      <c r="B4" s="4" t="s">
        <v>284</v>
      </c>
      <c r="C4" s="5" t="n">
        <v>87894</v>
      </c>
      <c r="D4" s="5" t="n">
        <v>8337</v>
      </c>
    </row>
    <row r="5" spans="1:4">
      <c r="A5" s="4" t="s">
        <v>34</v>
      </c>
      <c r="C5" s="7" t="n">
        <v>469239</v>
      </c>
      <c r="D5" s="7" t="n">
        <v>205204</v>
      </c>
    </row>
    <row r="6" spans="1:4"/>
    <row r="7" spans="1:4">
      <c r="A7" s="4" t="s">
        <v>282</v>
      </c>
      <c r="B7" s="4" t="s">
        <v>285</v>
      </c>
    </row>
    <row r="8" spans="1:4">
      <c r="A8" s="4" t="s">
        <v>284</v>
      </c>
      <c r="B8" s="4" t="s">
        <v>286</v>
      </c>
    </row>
  </sheetData>
  <mergeCells count="4">
    <mergeCell ref="A1:B1"/>
    <mergeCell ref="A6:C6"/>
    <mergeCell ref="B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7</v>
      </c>
      <c r="B1" s="2" t="s">
        <v>2</v>
      </c>
      <c r="C1" s="2" t="s">
        <v>30</v>
      </c>
    </row>
    <row r="2" spans="1:3">
      <c r="A2" s="4" t="s">
        <v>288</v>
      </c>
      <c r="B2" s="7" t="n">
        <v>116995</v>
      </c>
      <c r="C2" s="7" t="n">
        <v>111699</v>
      </c>
    </row>
    <row r="3" spans="1:3">
      <c r="A3" s="4" t="s">
        <v>289</v>
      </c>
      <c r="B3" s="5" t="n">
        <v>-23040</v>
      </c>
      <c r="C3" s="5" t="n">
        <v>-19906</v>
      </c>
    </row>
    <row r="4" spans="1:3">
      <c r="A4" s="4" t="s">
        <v>290</v>
      </c>
      <c r="B4" s="5" t="n">
        <v>93955</v>
      </c>
      <c r="C4" s="5" t="n">
        <v>91793</v>
      </c>
    </row>
    <row r="5" spans="1:3">
      <c r="A5" s="4" t="s">
        <v>253</v>
      </c>
    </row>
    <row r="6" spans="1:3">
      <c r="A6" s="4" t="s">
        <v>288</v>
      </c>
      <c r="B6" s="5" t="n">
        <v>81914</v>
      </c>
      <c r="C6" s="5" t="n">
        <v>78227</v>
      </c>
    </row>
    <row r="7" spans="1:3">
      <c r="A7" s="4" t="s">
        <v>256</v>
      </c>
    </row>
    <row r="8" spans="1:3">
      <c r="A8" s="4" t="s">
        <v>288</v>
      </c>
      <c r="B8" s="5" t="n">
        <v>9619</v>
      </c>
      <c r="C8" s="5" t="n">
        <v>13845</v>
      </c>
    </row>
    <row r="9" spans="1:3">
      <c r="A9" s="4" t="s">
        <v>258</v>
      </c>
    </row>
    <row r="10" spans="1:3">
      <c r="A10" s="4" t="s">
        <v>288</v>
      </c>
      <c r="B10" s="7" t="n">
        <v>25462</v>
      </c>
      <c r="C10" s="7" t="n">
        <v>196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1</v>
      </c>
      <c r="B1" s="2" t="s">
        <v>1</v>
      </c>
    </row>
    <row r="2" spans="1:3">
      <c r="B2" s="2" t="s">
        <v>2</v>
      </c>
      <c r="C2" s="2" t="s">
        <v>62</v>
      </c>
    </row>
    <row r="3" spans="1:3">
      <c r="A3" s="3" t="s">
        <v>292</v>
      </c>
    </row>
    <row r="4" spans="1:3">
      <c r="A4" s="4" t="s">
        <v>293</v>
      </c>
      <c r="B4" s="7" t="n">
        <v>2234</v>
      </c>
      <c r="C4" s="7" t="n">
        <v>25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61"/>
    <col customWidth="1" max="3" min="3" width="14"/>
    <col customWidth="1" max="4" min="4" width="14"/>
  </cols>
  <sheetData>
    <row r="1" spans="1:4">
      <c r="A1" s="1" t="s">
        <v>294</v>
      </c>
      <c r="C1" s="2" t="s">
        <v>2</v>
      </c>
      <c r="D1" s="2" t="s">
        <v>30</v>
      </c>
    </row>
    <row r="2" spans="1:4">
      <c r="A2" s="3" t="s">
        <v>295</v>
      </c>
    </row>
    <row r="3" spans="1:4">
      <c r="A3" s="4" t="s">
        <v>296</v>
      </c>
      <c r="B3" s="4" t="s">
        <v>282</v>
      </c>
      <c r="C3" s="7" t="n">
        <v>5861089</v>
      </c>
      <c r="D3" s="7" t="n">
        <v>4692631</v>
      </c>
    </row>
    <row r="4" spans="1:4">
      <c r="A4" s="4" t="s">
        <v>297</v>
      </c>
      <c r="C4" s="5" t="n">
        <v>23387</v>
      </c>
      <c r="D4" s="5" t="n">
        <v>36618</v>
      </c>
    </row>
    <row r="5" spans="1:4">
      <c r="A5" s="4" t="s">
        <v>41</v>
      </c>
      <c r="C5" s="7" t="n">
        <v>5884476</v>
      </c>
      <c r="D5" s="7" t="n">
        <v>4729249</v>
      </c>
    </row>
    <row r="6" spans="1:4"/>
    <row r="7" spans="1:4">
      <c r="A7" s="4" t="s">
        <v>282</v>
      </c>
      <c r="B7" s="4" t="s">
        <v>298</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5486</v>
      </c>
      <c r="C4" s="7" t="n">
        <v>56154</v>
      </c>
    </row>
    <row r="5" spans="1:3">
      <c r="A5" s="4" t="s">
        <v>65</v>
      </c>
      <c r="B5" s="5" t="n">
        <v>-93892</v>
      </c>
      <c r="C5" s="5" t="n">
        <v>-31585</v>
      </c>
    </row>
    <row r="6" spans="1:3">
      <c r="A6" s="4" t="s">
        <v>66</v>
      </c>
      <c r="B6" s="5" t="n">
        <v>31594</v>
      </c>
      <c r="C6" s="5" t="n">
        <v>24569</v>
      </c>
    </row>
    <row r="7" spans="1:3">
      <c r="A7" s="3" t="s">
        <v>67</v>
      </c>
    </row>
    <row r="8" spans="1:3">
      <c r="A8" s="4" t="s">
        <v>68</v>
      </c>
      <c r="B8" s="5" t="n">
        <v>-337616</v>
      </c>
      <c r="C8" s="5" t="n">
        <v>-179451</v>
      </c>
    </row>
    <row r="9" spans="1:3">
      <c r="A9" s="4" t="s">
        <v>69</v>
      </c>
      <c r="B9" s="5" t="n">
        <v>-337616</v>
      </c>
      <c r="C9" s="5" t="n">
        <v>-179451</v>
      </c>
    </row>
    <row r="10" spans="1:3">
      <c r="A10" s="4" t="s">
        <v>70</v>
      </c>
      <c r="B10" s="5" t="n">
        <v>-306022</v>
      </c>
      <c r="C10" s="5" t="n">
        <v>-154882</v>
      </c>
    </row>
    <row r="11" spans="1:3">
      <c r="A11" s="3" t="s">
        <v>71</v>
      </c>
    </row>
    <row r="12" spans="1:3">
      <c r="A12" s="4" t="s">
        <v>72</v>
      </c>
      <c r="B12" s="5" t="n">
        <v>26469</v>
      </c>
      <c r="C12" s="4" t="s">
        <v>46</v>
      </c>
    </row>
    <row r="13" spans="1:3">
      <c r="A13" s="4" t="s">
        <v>73</v>
      </c>
      <c r="B13" s="5" t="n">
        <v>-1647803</v>
      </c>
      <c r="C13" s="4" t="s">
        <v>46</v>
      </c>
    </row>
    <row r="14" spans="1:3">
      <c r="A14" s="4" t="s">
        <v>74</v>
      </c>
      <c r="B14" s="5" t="n">
        <v>1312</v>
      </c>
      <c r="C14" s="5" t="n">
        <v>313</v>
      </c>
    </row>
    <row r="15" spans="1:3">
      <c r="A15" s="4" t="s">
        <v>75</v>
      </c>
      <c r="B15" s="5" t="n">
        <v>-282</v>
      </c>
      <c r="C15" s="5" t="n">
        <v>-18643</v>
      </c>
    </row>
    <row r="16" spans="1:3">
      <c r="A16" s="4" t="s">
        <v>76</v>
      </c>
      <c r="B16" s="5" t="n">
        <v>-1620304</v>
      </c>
      <c r="C16" s="5" t="n">
        <v>-18330</v>
      </c>
    </row>
    <row r="17" spans="1:3">
      <c r="A17" s="4" t="s">
        <v>77</v>
      </c>
      <c r="B17" s="5" t="n">
        <v>-1926326</v>
      </c>
      <c r="C17" s="5" t="n">
        <v>-173212</v>
      </c>
    </row>
    <row r="18" spans="1:3">
      <c r="A18" s="4" t="s">
        <v>78</v>
      </c>
      <c r="B18" s="4" t="s">
        <v>46</v>
      </c>
      <c r="C18" s="4" t="s">
        <v>46</v>
      </c>
    </row>
    <row r="19" spans="1:3">
      <c r="A19" s="4" t="s">
        <v>79</v>
      </c>
      <c r="B19" s="5" t="n">
        <v>-1926326</v>
      </c>
      <c r="C19" s="5" t="n">
        <v>-173212</v>
      </c>
    </row>
    <row r="20" spans="1:3">
      <c r="A20" s="3" t="s">
        <v>80</v>
      </c>
    </row>
    <row r="21" spans="1:3">
      <c r="A21" s="4" t="s">
        <v>81</v>
      </c>
      <c r="B21" s="5" t="n">
        <v>-156080</v>
      </c>
      <c r="C21" s="5" t="n">
        <v>18717</v>
      </c>
    </row>
    <row r="22" spans="1:3">
      <c r="A22" s="4" t="s">
        <v>82</v>
      </c>
      <c r="B22" s="5" t="n">
        <v>-2082406</v>
      </c>
      <c r="C22" s="5" t="n">
        <v>-154495</v>
      </c>
    </row>
    <row r="23" spans="1:3">
      <c r="A23" s="4" t="s">
        <v>83</v>
      </c>
      <c r="B23" s="5" t="n">
        <v>-16459</v>
      </c>
      <c r="C23" s="4" t="s">
        <v>46</v>
      </c>
    </row>
    <row r="24" spans="1:3">
      <c r="A24" s="4" t="s">
        <v>84</v>
      </c>
      <c r="B24" s="5" t="n">
        <v>-1909867</v>
      </c>
      <c r="C24" s="5" t="n">
        <v>-173212</v>
      </c>
    </row>
    <row r="25" spans="1:3">
      <c r="A25" s="4" t="s">
        <v>85</v>
      </c>
      <c r="B25" s="5" t="n">
        <v>-1926326</v>
      </c>
      <c r="C25" s="5" t="n">
        <v>-173212</v>
      </c>
    </row>
    <row r="26" spans="1:3">
      <c r="A26" s="4" t="s">
        <v>86</v>
      </c>
      <c r="B26" s="5" t="n">
        <v>-23171</v>
      </c>
      <c r="C26" s="4" t="s">
        <v>46</v>
      </c>
    </row>
    <row r="27" spans="1:3">
      <c r="A27" s="4" t="s">
        <v>87</v>
      </c>
      <c r="B27" s="7" t="n">
        <v>-2059235</v>
      </c>
      <c r="C27" s="7" t="n">
        <v>-173212</v>
      </c>
    </row>
    <row r="28" spans="1:3">
      <c r="A28" s="3" t="s">
        <v>88</v>
      </c>
    </row>
    <row r="29" spans="1:3">
      <c r="A29" s="4" t="s">
        <v>89</v>
      </c>
      <c r="B29" s="9" t="n">
        <v>-0.004</v>
      </c>
      <c r="C29" s="7" t="n">
        <v>0</v>
      </c>
    </row>
    <row r="30" spans="1:3">
      <c r="A30" s="3" t="s">
        <v>90</v>
      </c>
    </row>
    <row r="31" spans="1:3">
      <c r="A31" s="4" t="s">
        <v>89</v>
      </c>
      <c r="B31" s="5" t="n">
        <v>500027774</v>
      </c>
      <c r="C31" s="5" t="n">
        <v>500027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299</v>
      </c>
      <c r="B1" s="2" t="s">
        <v>1</v>
      </c>
    </row>
    <row r="2" spans="1:3">
      <c r="B2" s="2" t="s">
        <v>2</v>
      </c>
      <c r="C2" s="2" t="s">
        <v>62</v>
      </c>
    </row>
    <row r="3" spans="1:3">
      <c r="A3" s="3" t="s">
        <v>300</v>
      </c>
    </row>
    <row r="4" spans="1:3">
      <c r="A4" s="4" t="s">
        <v>301</v>
      </c>
      <c r="B4" s="4" t="s">
        <v>46</v>
      </c>
      <c r="C4" s="4" t="s">
        <v>46</v>
      </c>
    </row>
    <row r="5" spans="1:3">
      <c r="A5" s="3" t="s">
        <v>302</v>
      </c>
    </row>
    <row r="6" spans="1:3">
      <c r="A6" s="4" t="s">
        <v>301</v>
      </c>
      <c r="B6" s="4" t="s">
        <v>46</v>
      </c>
      <c r="C6" s="4" t="s">
        <v>46</v>
      </c>
    </row>
    <row r="7" spans="1:3">
      <c r="A7" s="4" t="s">
        <v>78</v>
      </c>
      <c r="B7" s="4" t="s">
        <v>46</v>
      </c>
      <c r="C7" s="4" t="s">
        <v>46</v>
      </c>
    </row>
    <row r="8" spans="1:3">
      <c r="A8" s="4" t="s">
        <v>303</v>
      </c>
    </row>
    <row r="9" spans="1:3">
      <c r="A9" s="3" t="s">
        <v>300</v>
      </c>
    </row>
    <row r="10" spans="1:3">
      <c r="A10" s="4" t="s">
        <v>301</v>
      </c>
      <c r="B10" s="4" t="s">
        <v>46</v>
      </c>
      <c r="C10" s="4" t="s">
        <v>46</v>
      </c>
    </row>
    <row r="11" spans="1:3">
      <c r="A11" s="3" t="s">
        <v>302</v>
      </c>
    </row>
    <row r="12" spans="1:3">
      <c r="A12" s="4" t="s">
        <v>301</v>
      </c>
      <c r="B12" s="4" t="s">
        <v>46</v>
      </c>
      <c r="C12" s="4" t="s">
        <v>46</v>
      </c>
    </row>
    <row r="13" spans="1:3">
      <c r="A13" s="4" t="s">
        <v>78</v>
      </c>
      <c r="B13" s="4" t="s">
        <v>46</v>
      </c>
      <c r="C13" s="4" t="s">
        <v>46</v>
      </c>
    </row>
    <row r="14" spans="1:3">
      <c r="A14" s="4" t="s">
        <v>304</v>
      </c>
    </row>
    <row r="15" spans="1:3">
      <c r="A15" s="3" t="s">
        <v>300</v>
      </c>
    </row>
    <row r="16" spans="1:3">
      <c r="A16" s="4" t="s">
        <v>301</v>
      </c>
      <c r="B16" s="4" t="s">
        <v>46</v>
      </c>
      <c r="C16" s="4" t="s">
        <v>46</v>
      </c>
    </row>
    <row r="17" spans="1:3">
      <c r="A17" s="3" t="s">
        <v>302</v>
      </c>
    </row>
    <row r="18" spans="1:3">
      <c r="A18" s="4" t="s">
        <v>301</v>
      </c>
      <c r="B18" s="4" t="s">
        <v>46</v>
      </c>
      <c r="C18" s="4" t="s">
        <v>46</v>
      </c>
    </row>
    <row r="19" spans="1:3">
      <c r="A19" s="4" t="s">
        <v>78</v>
      </c>
      <c r="B19" s="4" t="s">
        <v>46</v>
      </c>
      <c r="C19"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5</v>
      </c>
      <c r="B1" s="2" t="s">
        <v>1</v>
      </c>
    </row>
    <row r="2" spans="1:3">
      <c r="B2" s="2" t="s">
        <v>2</v>
      </c>
      <c r="C2" s="2" t="s">
        <v>62</v>
      </c>
    </row>
    <row r="3" spans="1:3">
      <c r="A3" s="4" t="s">
        <v>306</v>
      </c>
      <c r="B3" s="7" t="n">
        <v>-1926326</v>
      </c>
      <c r="C3" s="7" t="n">
        <v>-173212</v>
      </c>
    </row>
    <row r="4" spans="1:3">
      <c r="A4" s="4" t="s">
        <v>307</v>
      </c>
      <c r="B4" s="5" t="n">
        <v>-1909867</v>
      </c>
      <c r="C4" s="5" t="n">
        <v>-173212</v>
      </c>
    </row>
    <row r="5" spans="1:3">
      <c r="A5" s="4" t="s">
        <v>308</v>
      </c>
      <c r="B5" s="4" t="s">
        <v>46</v>
      </c>
      <c r="C5" s="4" t="s">
        <v>46</v>
      </c>
    </row>
    <row r="6" spans="1:3">
      <c r="A6" s="4" t="s">
        <v>309</v>
      </c>
      <c r="B6" s="4" t="s">
        <v>46</v>
      </c>
      <c r="C6" s="4" t="s">
        <v>46</v>
      </c>
    </row>
    <row r="7" spans="1:3">
      <c r="A7" s="4" t="s">
        <v>303</v>
      </c>
    </row>
    <row r="8" spans="1:3">
      <c r="A8" s="4" t="s">
        <v>306</v>
      </c>
      <c r="B8" s="5" t="n">
        <v>-1926326</v>
      </c>
      <c r="C8" s="5" t="n">
        <v>-173212</v>
      </c>
    </row>
    <row r="9" spans="1:3">
      <c r="A9" s="4" t="s">
        <v>310</v>
      </c>
      <c r="B9" s="5" t="n">
        <v>1926326</v>
      </c>
      <c r="C9" s="5" t="n">
        <v>173212</v>
      </c>
    </row>
    <row r="10" spans="1:3">
      <c r="A10" s="4" t="s">
        <v>307</v>
      </c>
      <c r="B10" s="4" t="s">
        <v>46</v>
      </c>
      <c r="C10" s="4" t="s">
        <v>46</v>
      </c>
    </row>
    <row r="11" spans="1:3">
      <c r="A11" s="4" t="s">
        <v>311</v>
      </c>
      <c r="B11" s="4" t="s">
        <v>312</v>
      </c>
      <c r="C11" s="4" t="s">
        <v>312</v>
      </c>
    </row>
    <row r="12" spans="1:3">
      <c r="A12" s="4" t="s">
        <v>308</v>
      </c>
      <c r="B12" s="4" t="s">
        <v>46</v>
      </c>
      <c r="C12" s="4" t="s">
        <v>46</v>
      </c>
    </row>
    <row r="13" spans="1:3">
      <c r="A13" s="4" t="s">
        <v>313</v>
      </c>
      <c r="B13" s="4" t="s">
        <v>46</v>
      </c>
      <c r="C13" s="4" t="s">
        <v>46</v>
      </c>
    </row>
    <row r="14" spans="1:3">
      <c r="A14" s="4" t="s">
        <v>309</v>
      </c>
      <c r="B14" s="4" t="s">
        <v>46</v>
      </c>
      <c r="C14" s="4" t="s">
        <v>46</v>
      </c>
    </row>
    <row r="15" spans="1:3">
      <c r="A15" s="4" t="s">
        <v>304</v>
      </c>
    </row>
    <row r="16" spans="1:3">
      <c r="A16" s="4" t="s">
        <v>306</v>
      </c>
      <c r="B16" s="5" t="n">
        <v>-50880</v>
      </c>
      <c r="C16" s="5" t="n">
        <v>-3906</v>
      </c>
    </row>
    <row r="17" spans="1:3">
      <c r="A17" s="4" t="s">
        <v>310</v>
      </c>
      <c r="B17" s="5" t="n">
        <v>50880</v>
      </c>
      <c r="C17" s="5" t="n">
        <v>3906</v>
      </c>
    </row>
    <row r="18" spans="1:3">
      <c r="A18" s="4" t="s">
        <v>307</v>
      </c>
      <c r="B18" s="4" t="s">
        <v>46</v>
      </c>
      <c r="C18" s="4" t="s">
        <v>46</v>
      </c>
    </row>
    <row r="19" spans="1:3">
      <c r="A19" s="4" t="s">
        <v>311</v>
      </c>
      <c r="B19" s="4" t="s">
        <v>265</v>
      </c>
      <c r="C19" s="4" t="s">
        <v>265</v>
      </c>
    </row>
    <row r="20" spans="1:3">
      <c r="A20" s="4" t="s">
        <v>308</v>
      </c>
      <c r="B20" s="4" t="s">
        <v>46</v>
      </c>
      <c r="C20" s="4" t="s">
        <v>46</v>
      </c>
    </row>
    <row r="21" spans="1:3">
      <c r="A21" s="4" t="s">
        <v>313</v>
      </c>
      <c r="B21" s="4" t="s">
        <v>46</v>
      </c>
      <c r="C21" s="4" t="s">
        <v>46</v>
      </c>
    </row>
    <row r="22" spans="1:3">
      <c r="A22" s="4" t="s">
        <v>309</v>
      </c>
      <c r="B22" s="4" t="s">
        <v>46</v>
      </c>
      <c r="C22"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14</v>
      </c>
      <c r="B1" s="2" t="s">
        <v>1</v>
      </c>
    </row>
    <row r="2" spans="1:3">
      <c r="B2" s="2" t="s">
        <v>2</v>
      </c>
      <c r="C2" s="2" t="s">
        <v>62</v>
      </c>
    </row>
    <row r="3" spans="1:3">
      <c r="A3" s="4" t="s">
        <v>306</v>
      </c>
      <c r="B3" s="7" t="n">
        <v>-1926326</v>
      </c>
      <c r="C3" s="7" t="n">
        <v>-173212</v>
      </c>
    </row>
    <row r="4" spans="1:3">
      <c r="A4" s="4" t="s">
        <v>303</v>
      </c>
    </row>
    <row r="5" spans="1:3">
      <c r="A5" s="4" t="s">
        <v>306</v>
      </c>
      <c r="B5" s="7" t="n">
        <v>-1926326</v>
      </c>
      <c r="C5" s="7" t="n">
        <v>-173212</v>
      </c>
    </row>
    <row r="6" spans="1:3">
      <c r="A6" s="4" t="s">
        <v>315</v>
      </c>
      <c r="B6" s="4" t="s">
        <v>312</v>
      </c>
      <c r="C6" s="4" t="s">
        <v>312</v>
      </c>
    </row>
    <row r="7" spans="1:3">
      <c r="A7" s="4" t="s">
        <v>304</v>
      </c>
    </row>
    <row r="8" spans="1:3">
      <c r="A8" s="4" t="s">
        <v>306</v>
      </c>
      <c r="B8" s="7" t="n">
        <v>-50880</v>
      </c>
      <c r="C8" s="7" t="n">
        <v>-3906</v>
      </c>
    </row>
    <row r="9" spans="1:3">
      <c r="A9" s="4" t="s">
        <v>315</v>
      </c>
      <c r="B9" s="4" t="s">
        <v>265</v>
      </c>
      <c r="C9" s="4" t="s">
        <v>2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16</v>
      </c>
      <c r="C1" s="2" t="s">
        <v>2</v>
      </c>
      <c r="D1" s="2" t="s">
        <v>30</v>
      </c>
    </row>
    <row r="2" spans="1:4">
      <c r="A2" s="4" t="s">
        <v>317</v>
      </c>
      <c r="C2" s="7" t="n">
        <v>967936</v>
      </c>
      <c r="D2" s="7" t="n">
        <v>424413</v>
      </c>
    </row>
    <row r="3" spans="1:4">
      <c r="A3" s="4" t="s">
        <v>318</v>
      </c>
    </row>
    <row r="4" spans="1:4">
      <c r="A4" s="4" t="s">
        <v>317</v>
      </c>
      <c r="B4" s="4" t="s">
        <v>282</v>
      </c>
      <c r="C4" s="5" t="n">
        <v>670330</v>
      </c>
      <c r="D4" s="5" t="n">
        <v>247280</v>
      </c>
    </row>
    <row r="5" spans="1:4">
      <c r="A5" s="4" t="s">
        <v>319</v>
      </c>
    </row>
    <row r="6" spans="1:4">
      <c r="A6" s="4" t="s">
        <v>317</v>
      </c>
      <c r="B6" s="4" t="s">
        <v>284</v>
      </c>
      <c r="C6" s="5" t="n">
        <v>25893</v>
      </c>
      <c r="D6" s="5" t="n">
        <v>24728</v>
      </c>
    </row>
    <row r="7" spans="1:4">
      <c r="A7" s="4" t="s">
        <v>320</v>
      </c>
    </row>
    <row r="8" spans="1:4">
      <c r="A8" s="4" t="s">
        <v>317</v>
      </c>
      <c r="B8" s="4" t="s">
        <v>321</v>
      </c>
      <c r="C8" s="5" t="n">
        <v>118846</v>
      </c>
      <c r="D8" s="5" t="n">
        <v>14837</v>
      </c>
    </row>
    <row r="9" spans="1:4">
      <c r="A9" s="4" t="s">
        <v>322</v>
      </c>
    </row>
    <row r="10" spans="1:4">
      <c r="A10" s="4" t="s">
        <v>317</v>
      </c>
      <c r="B10" s="4" t="s">
        <v>321</v>
      </c>
      <c r="C10" s="5" t="n">
        <v>143519</v>
      </c>
      <c r="D10" s="5" t="n">
        <v>133974</v>
      </c>
    </row>
    <row r="11" spans="1:4">
      <c r="A11" s="4" t="s">
        <v>323</v>
      </c>
    </row>
    <row r="12" spans="1:4">
      <c r="A12" s="4" t="s">
        <v>317</v>
      </c>
      <c r="B12" s="4" t="s">
        <v>324</v>
      </c>
      <c r="C12" s="5" t="n">
        <v>3763</v>
      </c>
      <c r="D12" s="5" t="n">
        <v>3594</v>
      </c>
    </row>
    <row r="13" spans="1:4">
      <c r="A13" s="4" t="s">
        <v>325</v>
      </c>
    </row>
    <row r="14" spans="1:4">
      <c r="A14" s="4" t="s">
        <v>317</v>
      </c>
      <c r="B14" s="4" t="s">
        <v>284</v>
      </c>
      <c r="C14" s="7" t="n">
        <v>5585</v>
      </c>
      <c r="D14" s="4" t="s">
        <v>46</v>
      </c>
    </row>
    <row r="15" spans="1:4"/>
    <row r="16" spans="1:4">
      <c r="A16" s="4" t="s">
        <v>282</v>
      </c>
      <c r="B16" s="4" t="s">
        <v>326</v>
      </c>
    </row>
    <row r="17" spans="1:4">
      <c r="A17" s="4" t="s">
        <v>284</v>
      </c>
      <c r="B17" s="4" t="s">
        <v>327</v>
      </c>
    </row>
    <row r="18" spans="1:4">
      <c r="A18" s="4" t="s">
        <v>321</v>
      </c>
      <c r="B18" s="4" t="s">
        <v>328</v>
      </c>
    </row>
    <row r="19" spans="1:4">
      <c r="A19" s="4" t="s">
        <v>324</v>
      </c>
      <c r="B19" s="4" t="s">
        <v>329</v>
      </c>
    </row>
  </sheetData>
  <mergeCells count="6">
    <mergeCell ref="A1:B1"/>
    <mergeCell ref="A15:C15"/>
    <mergeCell ref="B16:C16"/>
    <mergeCell ref="B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0</v>
      </c>
      <c r="B1" s="2" t="s">
        <v>2</v>
      </c>
      <c r="C1" s="2" t="s">
        <v>30</v>
      </c>
    </row>
    <row r="2" spans="1:3">
      <c r="A2" s="4" t="s">
        <v>42</v>
      </c>
      <c r="B2" s="7" t="n">
        <v>844250</v>
      </c>
      <c r="C2" s="7" t="n">
        <v>109255</v>
      </c>
    </row>
    <row r="3" spans="1:3">
      <c r="A3" s="4" t="s">
        <v>331</v>
      </c>
    </row>
    <row r="4" spans="1:3">
      <c r="A4" s="4" t="s">
        <v>42</v>
      </c>
      <c r="B4" s="5" t="n">
        <v>62144</v>
      </c>
      <c r="C4" s="5" t="n">
        <v>59347</v>
      </c>
    </row>
    <row r="5" spans="1:3">
      <c r="A5" s="4" t="s">
        <v>325</v>
      </c>
    </row>
    <row r="6" spans="1:3">
      <c r="A6" s="4" t="s">
        <v>42</v>
      </c>
      <c r="B6" s="5" t="n">
        <v>474993</v>
      </c>
      <c r="C6" s="5" t="n">
        <v>7031</v>
      </c>
    </row>
    <row r="7" spans="1:3">
      <c r="A7" s="4" t="s">
        <v>332</v>
      </c>
    </row>
    <row r="8" spans="1:3">
      <c r="A8" s="4" t="s">
        <v>42</v>
      </c>
      <c r="B8" s="5" t="n">
        <v>306267</v>
      </c>
      <c r="C8" s="7" t="n">
        <v>42877</v>
      </c>
    </row>
    <row r="9" spans="1:3">
      <c r="A9" s="4" t="s">
        <v>333</v>
      </c>
    </row>
    <row r="10" spans="1:3">
      <c r="A10" s="4" t="s">
        <v>42</v>
      </c>
      <c r="B10" s="7" t="n">
        <v>8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14"/>
    <col customWidth="1" max="5" min="5" width="16"/>
  </cols>
  <sheetData>
    <row r="1" spans="1:5">
      <c r="A1" s="1" t="s">
        <v>334</v>
      </c>
      <c r="C1" s="2" t="s">
        <v>1</v>
      </c>
      <c r="E1" s="2" t="s">
        <v>335</v>
      </c>
    </row>
    <row r="2" spans="1:5">
      <c r="C2" s="2" t="s">
        <v>2</v>
      </c>
      <c r="D2" s="2" t="s">
        <v>62</v>
      </c>
      <c r="E2" s="2" t="s">
        <v>30</v>
      </c>
    </row>
    <row r="3" spans="1:5">
      <c r="A3" s="4" t="s">
        <v>336</v>
      </c>
      <c r="E3" s="7" t="n">
        <v>1960912</v>
      </c>
    </row>
    <row r="4" spans="1:5">
      <c r="A4" s="4" t="s">
        <v>42</v>
      </c>
      <c r="C4" s="7" t="n">
        <v>844250</v>
      </c>
      <c r="E4" s="5" t="n">
        <v>109255</v>
      </c>
    </row>
    <row r="5" spans="1:5">
      <c r="A5" s="4" t="s">
        <v>317</v>
      </c>
      <c r="C5" s="5" t="n">
        <v>967936</v>
      </c>
      <c r="E5" s="5" t="n">
        <v>424413</v>
      </c>
    </row>
    <row r="6" spans="1:5">
      <c r="A6" s="4" t="s">
        <v>337</v>
      </c>
      <c r="C6" s="5" t="n">
        <v>125486</v>
      </c>
      <c r="D6" s="7" t="n">
        <v>56154</v>
      </c>
    </row>
    <row r="7" spans="1:5">
      <c r="A7" s="4" t="s">
        <v>318</v>
      </c>
    </row>
    <row r="8" spans="1:5">
      <c r="A8" s="4" t="s">
        <v>338</v>
      </c>
      <c r="C8" s="7" t="n">
        <v>1604</v>
      </c>
      <c r="D8" s="5" t="n">
        <v>1350</v>
      </c>
    </row>
    <row r="9" spans="1:5">
      <c r="A9" s="4" t="s">
        <v>339</v>
      </c>
      <c r="C9" s="4" t="s">
        <v>340</v>
      </c>
    </row>
    <row r="10" spans="1:5">
      <c r="A10" s="4" t="s">
        <v>317</v>
      </c>
      <c r="B10" s="4" t="s">
        <v>282</v>
      </c>
      <c r="C10" s="7" t="n">
        <v>670330</v>
      </c>
      <c r="E10" s="5" t="n">
        <v>247280</v>
      </c>
    </row>
    <row r="11" spans="1:5">
      <c r="A11" s="4" t="s">
        <v>320</v>
      </c>
    </row>
    <row r="12" spans="1:5">
      <c r="A12" s="4" t="s">
        <v>341</v>
      </c>
      <c r="C12" s="5" t="n">
        <v>6606</v>
      </c>
      <c r="D12" s="5" t="n">
        <v>54804</v>
      </c>
    </row>
    <row r="13" spans="1:5">
      <c r="A13" s="4" t="s">
        <v>317</v>
      </c>
      <c r="B13" s="4" t="s">
        <v>284</v>
      </c>
      <c r="C13" s="5" t="n">
        <v>118846</v>
      </c>
      <c r="E13" s="5" t="n">
        <v>14837</v>
      </c>
    </row>
    <row r="14" spans="1:5">
      <c r="A14" s="4" t="s">
        <v>342</v>
      </c>
    </row>
    <row r="15" spans="1:5">
      <c r="A15" s="4" t="s">
        <v>337</v>
      </c>
      <c r="C15" s="7" t="n">
        <v>117276</v>
      </c>
      <c r="D15" s="7" t="n">
        <v>0</v>
      </c>
    </row>
    <row r="16" spans="1:5">
      <c r="A16" s="4" t="s">
        <v>343</v>
      </c>
    </row>
    <row r="17" spans="1:5">
      <c r="A17" s="4" t="s">
        <v>339</v>
      </c>
      <c r="C17" s="4" t="s">
        <v>340</v>
      </c>
    </row>
    <row r="18" spans="1:5">
      <c r="A18" s="4" t="s">
        <v>332</v>
      </c>
    </row>
    <row r="19" spans="1:5">
      <c r="A19" s="4" t="s">
        <v>317</v>
      </c>
      <c r="C19" s="7" t="n">
        <v>306267</v>
      </c>
      <c r="E19" s="5" t="n">
        <v>42877</v>
      </c>
    </row>
    <row r="20" spans="1:5">
      <c r="A20" s="4" t="s">
        <v>319</v>
      </c>
    </row>
    <row r="21" spans="1:5">
      <c r="A21" s="4" t="s">
        <v>317</v>
      </c>
      <c r="B21" s="4" t="s">
        <v>321</v>
      </c>
      <c r="C21" s="7" t="n">
        <v>25893</v>
      </c>
      <c r="E21" s="7" t="n">
        <v>24728</v>
      </c>
    </row>
    <row r="22" spans="1:5"/>
    <row r="23" spans="1:5">
      <c r="A23" s="4" t="s">
        <v>282</v>
      </c>
      <c r="B23" s="4" t="s">
        <v>326</v>
      </c>
    </row>
    <row r="24" spans="1:5">
      <c r="A24" s="4" t="s">
        <v>284</v>
      </c>
      <c r="B24" s="4" t="s">
        <v>328</v>
      </c>
    </row>
    <row r="25" spans="1:5">
      <c r="A25" s="4" t="s">
        <v>321</v>
      </c>
      <c r="B25" s="4" t="s">
        <v>327</v>
      </c>
    </row>
  </sheetData>
  <mergeCells count="6">
    <mergeCell ref="A1:B2"/>
    <mergeCell ref="C1:D1"/>
    <mergeCell ref="A22:D22"/>
    <mergeCell ref="B23:D23"/>
    <mergeCell ref="B24:D24"/>
    <mergeCell ref="B25:D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4</v>
      </c>
      <c r="B1" s="2" t="s">
        <v>1</v>
      </c>
    </row>
    <row r="2" spans="1:3">
      <c r="B2" s="2" t="s">
        <v>2</v>
      </c>
      <c r="C2" s="2" t="s">
        <v>62</v>
      </c>
    </row>
    <row r="3" spans="1:3">
      <c r="A3" s="3" t="s">
        <v>345</v>
      </c>
    </row>
    <row r="4" spans="1:3">
      <c r="A4" s="4" t="s">
        <v>84</v>
      </c>
      <c r="B4" s="7" t="n">
        <v>-1909867</v>
      </c>
      <c r="C4" s="7" t="n">
        <v>-173212</v>
      </c>
    </row>
    <row r="5" spans="1:3">
      <c r="A5" s="4" t="s">
        <v>346</v>
      </c>
      <c r="B5" s="5" t="n">
        <v>500027774</v>
      </c>
      <c r="C5" s="5" t="n">
        <v>500027774</v>
      </c>
    </row>
    <row r="6" spans="1:3">
      <c r="A6" s="4" t="s">
        <v>347</v>
      </c>
      <c r="B6" s="9" t="n">
        <v>-0.004</v>
      </c>
      <c r="C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48</v>
      </c>
      <c r="B1" s="2" t="s">
        <v>349</v>
      </c>
      <c r="C1" s="2" t="s">
        <v>350</v>
      </c>
      <c r="D1" s="2" t="s">
        <v>351</v>
      </c>
      <c r="E1" s="2" t="s">
        <v>3</v>
      </c>
      <c r="F1" s="2" t="s">
        <v>2</v>
      </c>
      <c r="G1" s="2" t="s">
        <v>30</v>
      </c>
      <c r="H1" s="2" t="s">
        <v>352</v>
      </c>
    </row>
    <row r="2" spans="1:8">
      <c r="A2" s="4" t="s">
        <v>57</v>
      </c>
      <c r="F2" s="8" t="n">
        <v>0.0002</v>
      </c>
      <c r="G2" s="8" t="n">
        <v>0.0002</v>
      </c>
    </row>
    <row r="3" spans="1:8">
      <c r="A3" s="4" t="s">
        <v>58</v>
      </c>
      <c r="F3" s="5" t="n">
        <v>750000000</v>
      </c>
      <c r="G3" s="5" t="n">
        <v>750000000</v>
      </c>
    </row>
    <row r="4" spans="1:8">
      <c r="A4" s="4" t="s">
        <v>59</v>
      </c>
      <c r="F4" s="5" t="n">
        <v>500027774</v>
      </c>
      <c r="G4" s="5" t="n">
        <v>500027774</v>
      </c>
    </row>
    <row r="5" spans="1:8">
      <c r="A5" s="4" t="s">
        <v>353</v>
      </c>
    </row>
    <row r="6" spans="1:8">
      <c r="A6" s="4" t="s">
        <v>57</v>
      </c>
      <c r="E6" s="8" t="n">
        <v>0.0002</v>
      </c>
    </row>
    <row r="7" spans="1:8">
      <c r="A7" s="4" t="s">
        <v>58</v>
      </c>
      <c r="E7" s="5" t="n">
        <v>750000000</v>
      </c>
    </row>
    <row r="8" spans="1:8">
      <c r="A8" s="4" t="s">
        <v>59</v>
      </c>
      <c r="E8" s="5" t="n">
        <v>500027774</v>
      </c>
    </row>
    <row r="9" spans="1:8">
      <c r="A9" s="4" t="s">
        <v>354</v>
      </c>
    </row>
    <row r="10" spans="1:8">
      <c r="A10" s="4" t="s">
        <v>248</v>
      </c>
      <c r="B10" s="4" t="s">
        <v>355</v>
      </c>
    </row>
    <row r="11" spans="1:8">
      <c r="A11" s="4" t="s">
        <v>356</v>
      </c>
      <c r="H11" s="8" t="n">
        <v>0.0001</v>
      </c>
    </row>
    <row r="12" spans="1:8">
      <c r="A12" s="4" t="s">
        <v>57</v>
      </c>
      <c r="B12" s="8" t="n">
        <v>0.0002</v>
      </c>
      <c r="D12" s="8" t="n">
        <v>0.0001</v>
      </c>
    </row>
    <row r="13" spans="1:8">
      <c r="A13" s="4" t="s">
        <v>357</v>
      </c>
      <c r="C13" s="5" t="n">
        <v>1427</v>
      </c>
    </row>
    <row r="14" spans="1:8">
      <c r="A14" s="4" t="s">
        <v>358</v>
      </c>
      <c r="D14" s="4" t="s">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60</v>
      </c>
      <c r="B1" s="2" t="s">
        <v>1</v>
      </c>
    </row>
    <row r="2" spans="1:3">
      <c r="B2" s="2" t="s">
        <v>2</v>
      </c>
      <c r="C2" s="2" t="s">
        <v>62</v>
      </c>
    </row>
    <row r="3" spans="1:3">
      <c r="A3" s="4" t="s">
        <v>337</v>
      </c>
      <c r="B3" s="7" t="n">
        <v>125486</v>
      </c>
      <c r="C3" s="7" t="n">
        <v>56154</v>
      </c>
    </row>
    <row r="4" spans="1:3">
      <c r="A4" s="4" t="s">
        <v>361</v>
      </c>
      <c r="B4" s="5" t="n">
        <v>93892</v>
      </c>
      <c r="C4" s="5" t="n">
        <v>31585</v>
      </c>
    </row>
    <row r="5" spans="1:3">
      <c r="A5" s="4" t="s">
        <v>362</v>
      </c>
      <c r="B5" s="5" t="n">
        <v>2234</v>
      </c>
      <c r="C5" s="5" t="n">
        <v>4034</v>
      </c>
    </row>
    <row r="6" spans="1:3">
      <c r="A6" s="4" t="s">
        <v>363</v>
      </c>
      <c r="B6" s="5" t="n">
        <v>-1926326</v>
      </c>
      <c r="C6" s="5" t="n">
        <v>-173212</v>
      </c>
    </row>
    <row r="7" spans="1:3">
      <c r="A7" s="4" t="s">
        <v>364</v>
      </c>
    </row>
    <row r="8" spans="1:3">
      <c r="A8" s="4" t="s">
        <v>337</v>
      </c>
      <c r="B8" s="5" t="n">
        <v>1604</v>
      </c>
      <c r="C8" s="5" t="n">
        <v>1350</v>
      </c>
    </row>
    <row r="9" spans="1:3">
      <c r="A9" s="4" t="s">
        <v>361</v>
      </c>
      <c r="B9" s="4" t="s">
        <v>46</v>
      </c>
      <c r="C9" s="4" t="s">
        <v>46</v>
      </c>
    </row>
    <row r="10" spans="1:3">
      <c r="A10" s="4" t="s">
        <v>362</v>
      </c>
      <c r="B10" s="5" t="n">
        <v>2234</v>
      </c>
      <c r="C10" s="5" t="n">
        <v>4034</v>
      </c>
    </row>
    <row r="11" spans="1:3">
      <c r="A11" s="4" t="s">
        <v>363</v>
      </c>
      <c r="B11" s="5" t="n">
        <v>-630</v>
      </c>
      <c r="C11" s="5" t="n">
        <v>-2684</v>
      </c>
    </row>
    <row r="12" spans="1:3">
      <c r="A12" s="4" t="s">
        <v>365</v>
      </c>
    </row>
    <row r="13" spans="1:3">
      <c r="A13" s="4" t="s">
        <v>337</v>
      </c>
      <c r="B13" s="5" t="n">
        <v>6606</v>
      </c>
      <c r="C13" s="5" t="n">
        <v>54804</v>
      </c>
    </row>
    <row r="14" spans="1:3">
      <c r="A14" s="4" t="s">
        <v>361</v>
      </c>
      <c r="B14" s="4" t="s">
        <v>46</v>
      </c>
      <c r="C14" s="5" t="n">
        <v>31585</v>
      </c>
    </row>
    <row r="15" spans="1:3">
      <c r="A15" s="4" t="s">
        <v>362</v>
      </c>
      <c r="B15" s="4" t="s">
        <v>46</v>
      </c>
      <c r="C15" s="4" t="s">
        <v>46</v>
      </c>
    </row>
    <row r="16" spans="1:3">
      <c r="A16" s="4" t="s">
        <v>363</v>
      </c>
      <c r="B16" s="5" t="n">
        <v>6606</v>
      </c>
      <c r="C16" s="5" t="n">
        <v>23219</v>
      </c>
    </row>
    <row r="17" spans="1:3">
      <c r="A17" s="4" t="s">
        <v>366</v>
      </c>
    </row>
    <row r="18" spans="1:3">
      <c r="A18" s="4" t="s">
        <v>337</v>
      </c>
      <c r="B18" s="5" t="n">
        <v>117276</v>
      </c>
      <c r="C18" s="4" t="s">
        <v>46</v>
      </c>
    </row>
    <row r="19" spans="1:3">
      <c r="A19" s="4" t="s">
        <v>361</v>
      </c>
      <c r="B19" s="5" t="n">
        <v>93892</v>
      </c>
      <c r="C19" s="4" t="s">
        <v>46</v>
      </c>
    </row>
    <row r="20" spans="1:3">
      <c r="A20" s="4" t="s">
        <v>362</v>
      </c>
      <c r="B20" s="4" t="s">
        <v>46</v>
      </c>
      <c r="C20" s="4" t="s">
        <v>46</v>
      </c>
    </row>
    <row r="21" spans="1:3">
      <c r="A21" s="4" t="s">
        <v>363</v>
      </c>
      <c r="B21" s="5" t="n">
        <v>23384</v>
      </c>
      <c r="C21" s="4" t="s">
        <v>46</v>
      </c>
    </row>
    <row r="22" spans="1:3">
      <c r="A22" s="4" t="s">
        <v>367</v>
      </c>
    </row>
    <row r="23" spans="1:3">
      <c r="A23" s="4" t="s">
        <v>337</v>
      </c>
      <c r="B23" s="4" t="s">
        <v>46</v>
      </c>
      <c r="C23" s="4" t="s">
        <v>46</v>
      </c>
    </row>
    <row r="24" spans="1:3">
      <c r="A24" s="4" t="s">
        <v>361</v>
      </c>
      <c r="B24" s="4" t="s">
        <v>46</v>
      </c>
      <c r="C24" s="4" t="s">
        <v>46</v>
      </c>
    </row>
    <row r="25" spans="1:3">
      <c r="A25" s="4" t="s">
        <v>362</v>
      </c>
      <c r="B25" s="4" t="s">
        <v>46</v>
      </c>
      <c r="C25" s="4" t="s">
        <v>46</v>
      </c>
    </row>
    <row r="26" spans="1:3">
      <c r="A26" s="4" t="s">
        <v>363</v>
      </c>
      <c r="B26" s="7" t="n">
        <v>-1955686</v>
      </c>
      <c r="C26" s="7" t="n">
        <v>-1937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8</v>
      </c>
      <c r="B1" s="2" t="s">
        <v>2</v>
      </c>
      <c r="C1" s="2" t="s">
        <v>30</v>
      </c>
    </row>
    <row r="2" spans="1:3">
      <c r="A2" s="4" t="s">
        <v>369</v>
      </c>
      <c r="B2" s="7" t="n">
        <v>93955</v>
      </c>
      <c r="C2" s="7" t="n">
        <v>91793</v>
      </c>
    </row>
    <row r="3" spans="1:3">
      <c r="A3" s="4" t="s">
        <v>364</v>
      </c>
    </row>
    <row r="4" spans="1:3">
      <c r="A4" s="4" t="s">
        <v>369</v>
      </c>
      <c r="B4" s="5" t="n">
        <v>63346</v>
      </c>
      <c r="C4" s="5" t="n">
        <v>60887</v>
      </c>
    </row>
    <row r="5" spans="1:3">
      <c r="A5" s="4" t="s">
        <v>365</v>
      </c>
    </row>
    <row r="6" spans="1:3">
      <c r="A6" s="4" t="s">
        <v>369</v>
      </c>
      <c r="B6" s="4" t="s">
        <v>46</v>
      </c>
      <c r="C6" s="4" t="s">
        <v>46</v>
      </c>
    </row>
    <row r="7" spans="1:3">
      <c r="A7" s="4" t="s">
        <v>367</v>
      </c>
    </row>
    <row r="8" spans="1:3">
      <c r="A8" s="4" t="s">
        <v>369</v>
      </c>
      <c r="B8" s="7" t="n">
        <v>30609</v>
      </c>
      <c r="C8" s="7" t="n">
        <v>30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62</v>
      </c>
    </row>
    <row r="3" spans="1:3">
      <c r="A3" s="3" t="s">
        <v>92</v>
      </c>
    </row>
    <row r="4" spans="1:3">
      <c r="A4" s="4" t="s">
        <v>93</v>
      </c>
      <c r="B4" s="7" t="n">
        <v>-1909867</v>
      </c>
      <c r="C4" s="7" t="n">
        <v>-173212</v>
      </c>
    </row>
    <row r="5" spans="1:3">
      <c r="A5" s="3" t="s">
        <v>94</v>
      </c>
    </row>
    <row r="6" spans="1:3">
      <c r="A6" s="4" t="s">
        <v>95</v>
      </c>
      <c r="B6" s="5" t="n">
        <v>2234</v>
      </c>
      <c r="C6" s="5" t="n">
        <v>2587</v>
      </c>
    </row>
    <row r="7" spans="1:3">
      <c r="A7" s="4" t="s">
        <v>96</v>
      </c>
      <c r="B7" s="5" t="n">
        <v>-26469</v>
      </c>
      <c r="C7" s="4" t="s">
        <v>46</v>
      </c>
    </row>
    <row r="8" spans="1:3">
      <c r="A8" s="4" t="s">
        <v>97</v>
      </c>
      <c r="B8" s="5" t="n">
        <v>1647803</v>
      </c>
      <c r="C8" s="4" t="s">
        <v>46</v>
      </c>
    </row>
    <row r="9" spans="1:3">
      <c r="A9" s="4" t="s">
        <v>98</v>
      </c>
      <c r="B9" s="5" t="n">
        <v>-122923</v>
      </c>
      <c r="C9" s="5" t="n">
        <v>-55041</v>
      </c>
    </row>
    <row r="10" spans="1:3">
      <c r="A10" s="4" t="s">
        <v>34</v>
      </c>
      <c r="B10" s="5" t="n">
        <v>-266197</v>
      </c>
      <c r="C10" s="5" t="n">
        <v>-691035</v>
      </c>
    </row>
    <row r="11" spans="1:3">
      <c r="A11" s="4" t="s">
        <v>41</v>
      </c>
      <c r="B11" s="5" t="n">
        <v>1155227</v>
      </c>
      <c r="C11" s="5" t="n">
        <v>616531</v>
      </c>
    </row>
    <row r="12" spans="1:3">
      <c r="A12" s="4" t="s">
        <v>99</v>
      </c>
      <c r="B12" s="5" t="n">
        <v>479809</v>
      </c>
      <c r="C12" s="5" t="n">
        <v>-300170</v>
      </c>
    </row>
    <row r="13" spans="1:3">
      <c r="A13" s="3" t="s">
        <v>100</v>
      </c>
    </row>
    <row r="14" spans="1:3">
      <c r="A14" s="4" t="s">
        <v>101</v>
      </c>
      <c r="B14" s="5" t="n">
        <v>-2691</v>
      </c>
      <c r="C14" s="4" t="s">
        <v>46</v>
      </c>
    </row>
    <row r="15" spans="1:3">
      <c r="A15" s="4" t="s">
        <v>102</v>
      </c>
      <c r="B15" s="5" t="n">
        <v>112377</v>
      </c>
      <c r="C15" s="4" t="s">
        <v>46</v>
      </c>
    </row>
    <row r="16" spans="1:3">
      <c r="A16" s="4" t="s">
        <v>103</v>
      </c>
      <c r="B16" s="5" t="n">
        <v>109686</v>
      </c>
      <c r="C16" s="4" t="s">
        <v>46</v>
      </c>
    </row>
    <row r="17" spans="1:3">
      <c r="A17" s="3" t="s">
        <v>104</v>
      </c>
    </row>
    <row r="18" spans="1:3">
      <c r="A18" s="4" t="s">
        <v>105</v>
      </c>
      <c r="B18" s="4" t="s">
        <v>46</v>
      </c>
      <c r="C18" s="5" t="n">
        <v>23503</v>
      </c>
    </row>
    <row r="19" spans="1:3">
      <c r="A19" s="4" t="s">
        <v>106</v>
      </c>
      <c r="B19" s="5" t="n">
        <v>191472</v>
      </c>
      <c r="C19" s="5" t="n">
        <v>458497</v>
      </c>
    </row>
    <row r="20" spans="1:3">
      <c r="A20" s="4" t="s">
        <v>107</v>
      </c>
      <c r="B20" s="5" t="n">
        <v>191472</v>
      </c>
      <c r="C20" s="5" t="n">
        <v>482000</v>
      </c>
    </row>
    <row r="21" spans="1:3">
      <c r="A21" s="4" t="s">
        <v>108</v>
      </c>
      <c r="B21" s="5" t="n">
        <v>-173307</v>
      </c>
      <c r="C21" s="5" t="n">
        <v>-4525</v>
      </c>
    </row>
    <row r="22" spans="1:3">
      <c r="A22" s="4" t="s">
        <v>109</v>
      </c>
      <c r="B22" s="5" t="n">
        <v>607660</v>
      </c>
      <c r="C22" s="5" t="n">
        <v>177305</v>
      </c>
    </row>
    <row r="23" spans="1:3">
      <c r="A23" s="4" t="s">
        <v>110</v>
      </c>
      <c r="B23" s="5" t="n">
        <v>335591</v>
      </c>
      <c r="C23" s="5" t="n">
        <v>363015</v>
      </c>
    </row>
    <row r="24" spans="1:3">
      <c r="A24" s="4" t="s">
        <v>111</v>
      </c>
      <c r="B24" s="5" t="n">
        <v>943251</v>
      </c>
      <c r="C24" s="5" t="n">
        <v>540320</v>
      </c>
    </row>
    <row r="25" spans="1:3">
      <c r="A25" s="3" t="s">
        <v>112</v>
      </c>
    </row>
    <row r="26" spans="1:3">
      <c r="A26" s="4" t="s">
        <v>113</v>
      </c>
      <c r="B26" s="4" t="s">
        <v>46</v>
      </c>
      <c r="C26" s="4" t="s">
        <v>46</v>
      </c>
    </row>
    <row r="27" spans="1:3">
      <c r="A27" s="4" t="s">
        <v>114</v>
      </c>
      <c r="B27" s="4" t="s">
        <v>46</v>
      </c>
      <c r="C27" s="4" t="s">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275</v>
      </c>
    </row>
    <row r="3" spans="1:3">
      <c r="A3" s="4" t="s">
        <v>371</v>
      </c>
      <c r="B3" s="7" t="n">
        <v>12409</v>
      </c>
      <c r="C3" s="7" t="n">
        <v>93504</v>
      </c>
    </row>
    <row r="4" spans="1:3">
      <c r="A4" s="4" t="s">
        <v>278</v>
      </c>
      <c r="B4" s="5" t="n">
        <v>930017</v>
      </c>
      <c r="C4" s="5" t="n">
        <v>2544644</v>
      </c>
    </row>
    <row r="5" spans="1:3">
      <c r="A5" s="4" t="s">
        <v>372</v>
      </c>
    </row>
    <row r="6" spans="1:3">
      <c r="A6" s="3" t="s">
        <v>275</v>
      </c>
    </row>
    <row r="7" spans="1:3">
      <c r="A7" s="4" t="s">
        <v>371</v>
      </c>
      <c r="B7" s="5" t="n">
        <v>930017</v>
      </c>
      <c r="C7" s="5" t="n">
        <v>2544644</v>
      </c>
    </row>
    <row r="8" spans="1:3">
      <c r="A8" s="4" t="s">
        <v>278</v>
      </c>
      <c r="B8" s="5" t="n">
        <v>930017</v>
      </c>
      <c r="C8" s="5" t="n">
        <v>2544644</v>
      </c>
    </row>
    <row r="9" spans="1:3">
      <c r="A9" s="4" t="s">
        <v>373</v>
      </c>
      <c r="B9" s="5" t="n">
        <v>930017</v>
      </c>
      <c r="C9" s="5" t="n">
        <v>2544644</v>
      </c>
    </row>
    <row r="10" spans="1:3">
      <c r="A10" s="4" t="s">
        <v>374</v>
      </c>
    </row>
    <row r="11" spans="1:3">
      <c r="A11" s="3" t="s">
        <v>275</v>
      </c>
    </row>
    <row r="12" spans="1:3">
      <c r="A12" s="4" t="s">
        <v>371</v>
      </c>
      <c r="B12" s="5" t="n">
        <v>930017</v>
      </c>
      <c r="C12" s="5" t="n">
        <v>2544644</v>
      </c>
    </row>
    <row r="13" spans="1:3">
      <c r="A13" s="4" t="s">
        <v>278</v>
      </c>
      <c r="B13" s="5" t="n">
        <v>930017</v>
      </c>
      <c r="C13" s="5" t="n">
        <v>2544644</v>
      </c>
    </row>
    <row r="14" spans="1:3">
      <c r="A14" s="4" t="s">
        <v>373</v>
      </c>
      <c r="B14" s="5" t="n">
        <v>930017</v>
      </c>
      <c r="C14" s="5" t="n">
        <v>2544644</v>
      </c>
    </row>
    <row r="15" spans="1:3">
      <c r="A15" s="4" t="s">
        <v>375</v>
      </c>
    </row>
    <row r="16" spans="1:3">
      <c r="A16" s="3" t="s">
        <v>275</v>
      </c>
    </row>
    <row r="17" spans="1:3">
      <c r="A17" s="4" t="s">
        <v>371</v>
      </c>
      <c r="B17" s="4" t="s">
        <v>46</v>
      </c>
      <c r="C17" s="4" t="s">
        <v>46</v>
      </c>
    </row>
    <row r="18" spans="1:3">
      <c r="A18" s="4" t="s">
        <v>278</v>
      </c>
      <c r="B18" s="4" t="s">
        <v>46</v>
      </c>
      <c r="C18" s="4" t="s">
        <v>46</v>
      </c>
    </row>
    <row r="19" spans="1:3">
      <c r="A19" s="4" t="s">
        <v>373</v>
      </c>
      <c r="B19" s="4" t="s">
        <v>46</v>
      </c>
      <c r="C19" s="4" t="s">
        <v>46</v>
      </c>
    </row>
    <row r="20" spans="1:3">
      <c r="A20" s="4" t="s">
        <v>376</v>
      </c>
    </row>
    <row r="21" spans="1:3">
      <c r="A21" s="3" t="s">
        <v>275</v>
      </c>
    </row>
    <row r="22" spans="1:3">
      <c r="A22" s="4" t="s">
        <v>371</v>
      </c>
      <c r="B22" s="4" t="s">
        <v>46</v>
      </c>
      <c r="C22" s="4" t="s">
        <v>46</v>
      </c>
    </row>
    <row r="23" spans="1:3">
      <c r="A23" s="4" t="s">
        <v>278</v>
      </c>
      <c r="B23" s="4" t="s">
        <v>46</v>
      </c>
      <c r="C23" s="4" t="s">
        <v>46</v>
      </c>
    </row>
    <row r="24" spans="1:3">
      <c r="A24" s="4" t="s">
        <v>373</v>
      </c>
      <c r="B24" s="4" t="s">
        <v>46</v>
      </c>
      <c r="C24"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377</v>
      </c>
      <c r="B1" s="2" t="s">
        <v>378</v>
      </c>
      <c r="C1" s="2" t="s">
        <v>234</v>
      </c>
      <c r="D1" s="2" t="s">
        <v>235</v>
      </c>
    </row>
    <row r="2" spans="1:4">
      <c r="A2" s="3" t="s">
        <v>379</v>
      </c>
    </row>
    <row r="3" spans="1:4">
      <c r="A3" s="4" t="s">
        <v>244</v>
      </c>
      <c r="C3" s="7" t="n">
        <v>16</v>
      </c>
    </row>
    <row r="4" spans="1:4">
      <c r="A4" s="4" t="s">
        <v>380</v>
      </c>
    </row>
    <row r="5" spans="1:4">
      <c r="A5" s="3" t="s">
        <v>379</v>
      </c>
    </row>
    <row r="6" spans="1:4">
      <c r="A6" s="4" t="s">
        <v>269</v>
      </c>
      <c r="D6" s="10" t="n">
        <v>67</v>
      </c>
    </row>
    <row r="7" spans="1:4">
      <c r="A7" s="4" t="s">
        <v>381</v>
      </c>
    </row>
    <row r="8" spans="1:4">
      <c r="A8" s="3" t="s">
        <v>379</v>
      </c>
    </row>
    <row r="9" spans="1:4">
      <c r="A9" s="4" t="s">
        <v>269</v>
      </c>
      <c r="B9" s="10"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3:54:23Z</dcterms:created>
  <dcterms:modified xmlns:dcterms="http://purl.org/dc/terms/" xmlns:xsi="http://www.w3.org/2001/XMLSchema-instance" xsi:type="dcterms:W3CDTF">2018-05-16T13:54:23Z</dcterms:modified>
</cp:coreProperties>
</file>